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RELATED PARTY TRANSACTIONS AND " sheetId="19" state="visible" r:id="rId19"/>
    <sheet xmlns:r="http://schemas.openxmlformats.org/officeDocument/2006/relationships" name="CONVERTIBLE NOTES" sheetId="20" state="visible" r:id="rId20"/>
    <sheet xmlns:r="http://schemas.openxmlformats.org/officeDocument/2006/relationships" name="DERIVATIVE LIABILITY"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PROPERTY AND EQUIPMENT (Tables)"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CONVERTIBLE NOTES (Tables)" sheetId="35" state="visible" r:id="rId35"/>
    <sheet xmlns:r="http://schemas.openxmlformats.org/officeDocument/2006/relationships" name="FAIR VALUE MEASUREMENTS (Tables" sheetId="36" state="visible" r:id="rId36"/>
    <sheet xmlns:r="http://schemas.openxmlformats.org/officeDocument/2006/relationships" name="STOCKHOLDERS_ EQUITY (Tables)" sheetId="37" state="visible" r:id="rId37"/>
    <sheet xmlns:r="http://schemas.openxmlformats.org/officeDocument/2006/relationships" name="REVENUES (Details - Revenue by " sheetId="38" state="visible" r:id="rId38"/>
    <sheet xmlns:r="http://schemas.openxmlformats.org/officeDocument/2006/relationships" name="REVENUES (Details - Accounts Re" sheetId="39" state="visible" r:id="rId39"/>
    <sheet xmlns:r="http://schemas.openxmlformats.org/officeDocument/2006/relationships" name="REVENUES (Details Narrative)" sheetId="40" state="visible" r:id="rId40"/>
    <sheet xmlns:r="http://schemas.openxmlformats.org/officeDocument/2006/relationships" name="INVENTORY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THER ASSETS (Details)" sheetId="44" state="visible" r:id="rId44"/>
    <sheet xmlns:r="http://schemas.openxmlformats.org/officeDocument/2006/relationships" name="OTHER ASSETS (Details Narrative" sheetId="45" state="visible" r:id="rId45"/>
    <sheet xmlns:r="http://schemas.openxmlformats.org/officeDocument/2006/relationships" name="LEASES (Details - Operating rig" sheetId="46" state="visible" r:id="rId46"/>
    <sheet xmlns:r="http://schemas.openxmlformats.org/officeDocument/2006/relationships" name="LEASES (Details - Future minimu" sheetId="47" state="visible" r:id="rId47"/>
    <sheet xmlns:r="http://schemas.openxmlformats.org/officeDocument/2006/relationships" name="LEASES (Details Narrative)" sheetId="48" state="visible" r:id="rId48"/>
    <sheet xmlns:r="http://schemas.openxmlformats.org/officeDocument/2006/relationships" name="BUSINESS COMBINATIONS (Details)" sheetId="49" state="visible" r:id="rId49"/>
    <sheet xmlns:r="http://schemas.openxmlformats.org/officeDocument/2006/relationships" name="BUSINESS COMBINATIONS (Details " sheetId="50" state="visible" r:id="rId50"/>
    <sheet xmlns:r="http://schemas.openxmlformats.org/officeDocument/2006/relationships" name="BUSINESS COMBINATIONS (Detail_2" sheetId="51" state="visible" r:id="rId51"/>
    <sheet xmlns:r="http://schemas.openxmlformats.org/officeDocument/2006/relationships" name="BUSINESS COMBINATIONS (Detail_3"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LIABILITIES (Details)" sheetId="56" state="visible" r:id="rId56"/>
    <sheet xmlns:r="http://schemas.openxmlformats.org/officeDocument/2006/relationships" name="RELATED PARTY TRANSACTIONS AN_2" sheetId="57" state="visible" r:id="rId57"/>
    <sheet xmlns:r="http://schemas.openxmlformats.org/officeDocument/2006/relationships" name="CONVERTIBLE NOTES (Details - Co" sheetId="58" state="visible" r:id="rId58"/>
    <sheet xmlns:r="http://schemas.openxmlformats.org/officeDocument/2006/relationships" name="CONVERTIBLE NOTES (Details - De" sheetId="59" state="visible" r:id="rId59"/>
    <sheet xmlns:r="http://schemas.openxmlformats.org/officeDocument/2006/relationships" name="CONVERTIBLE NOTES (Details Narr" sheetId="60" state="visible" r:id="rId60"/>
    <sheet xmlns:r="http://schemas.openxmlformats.org/officeDocument/2006/relationships" name="DERIVATIVE LIABILITY (Details -" sheetId="61" state="visible" r:id="rId61"/>
    <sheet xmlns:r="http://schemas.openxmlformats.org/officeDocument/2006/relationships" name="DERIVATIVE LIABILITY (Details N"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INCOME TAXES (Details Narrative" sheetId="65" state="visible" r:id="rId65"/>
    <sheet xmlns:r="http://schemas.openxmlformats.org/officeDocument/2006/relationships" name="STOCKHOLDERS' EQUITY (Details -" sheetId="66" state="visible" r:id="rId66"/>
    <sheet xmlns:r="http://schemas.openxmlformats.org/officeDocument/2006/relationships" name="STOCKHOLDERS' EQUITY (Details_2" sheetId="67" state="visible" r:id="rId67"/>
    <sheet xmlns:r="http://schemas.openxmlformats.org/officeDocument/2006/relationships" name="STOCKHOLDERS_ EQUITY (Details N"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refiling for exhibits</t>
        </is>
      </c>
    </row>
    <row r="7">
      <c r="A7" s="4" t="inlineStr">
        <is>
          <t>Entity Registrant Name</t>
        </is>
      </c>
      <c r="B7" s="4" t="inlineStr">
        <is>
          <t>GROM SOCIAL
ENTERPRISES, INC.</t>
        </is>
      </c>
    </row>
    <row r="8">
      <c r="A8" s="4" t="inlineStr">
        <is>
          <t>Entity Central Index Key</t>
        </is>
      </c>
      <c r="B8" s="4" t="inlineStr">
        <is>
          <t>0001662574</t>
        </is>
      </c>
    </row>
    <row r="9">
      <c r="A9" s="4" t="inlineStr">
        <is>
          <t>Entity Tax Identification Number</t>
        </is>
      </c>
      <c r="B9" s="4" t="inlineStr">
        <is>
          <t>46-5542401</t>
        </is>
      </c>
    </row>
    <row r="10">
      <c r="A10" s="4" t="inlineStr">
        <is>
          <t>Entity Incorporation, State or Country Code</t>
        </is>
      </c>
      <c r="B10" s="4" t="inlineStr">
        <is>
          <t>FL</t>
        </is>
      </c>
    </row>
    <row r="11">
      <c r="A11" s="4" t="inlineStr">
        <is>
          <t>Entity Address, Address Line One</t>
        </is>
      </c>
      <c r="B11" s="4" t="inlineStr">
        <is>
          <t>2060 NW Boca Raton Blvd.</t>
        </is>
      </c>
    </row>
    <row r="12">
      <c r="A12" s="4" t="inlineStr">
        <is>
          <t>Entity Address, Address Line Two</t>
        </is>
      </c>
      <c r="B12" s="4" t="inlineStr">
        <is>
          <t>#6</t>
        </is>
      </c>
    </row>
    <row r="13">
      <c r="A13" s="4" t="inlineStr">
        <is>
          <t>Entity Address, City or Town</t>
        </is>
      </c>
      <c r="B13" s="4" t="inlineStr">
        <is>
          <t>Boca Raton</t>
        </is>
      </c>
    </row>
    <row r="14">
      <c r="A14" s="4" t="inlineStr">
        <is>
          <t>Entity Address, State or Province</t>
        </is>
      </c>
      <c r="B14" s="4" t="inlineStr">
        <is>
          <t>FL</t>
        </is>
      </c>
    </row>
    <row r="15">
      <c r="A15" s="4" t="inlineStr">
        <is>
          <t>Entity Address, Postal Zip Code</t>
        </is>
      </c>
      <c r="B15" s="4" t="inlineStr">
        <is>
          <t>33431</t>
        </is>
      </c>
    </row>
    <row r="16">
      <c r="A16" s="4" t="inlineStr">
        <is>
          <t>City Area Code</t>
        </is>
      </c>
      <c r="B16" s="4" t="inlineStr">
        <is>
          <t>561</t>
        </is>
      </c>
    </row>
    <row r="17">
      <c r="A17" s="4" t="inlineStr">
        <is>
          <t>Local Phone Number</t>
        </is>
      </c>
      <c r="B17" s="4" t="inlineStr">
        <is>
          <t>287-5776</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Impact of COVID-19 On January 30, 2020, the World Health Organization
announced a global health emergency because of the spread of a new strain of the novel coronavirus (“COVID-19”). On March
11, 2020, the World Health Organization declared the outbreak of COVID-19, a global pandemic. COVID-19 has and continues to significantly
affect the United States and global economies. The Company has experienced significant disruptions
to its business and operations due to circumstances related to COVID-19, and delays caused government-imposed quarantines, office closings
and travel restrictions, which affect both the Company’s and its service providers. The Company has significant operations in Manila,
Philippines, which was locked down by the government on March 12, 2020 due to concerns related to the spread of COVID-19. As a result
of the Philippines government’s call to contain COVID-19, the Company’s animation studio, located in Manila, Philippines,
which accounts for approximately 88% of the Company’s total revenues on a consolidated basis, was forced to close its offices
for significant periods of time from March 2020 through December 2021. In response to the outbreak and business disruption,
the Company has instituted employee safety protocols to contain the spread, including domestic and international travel restrictions,
work-from-home practices, extensive cleaning protocols, social distancing and various temporary closures of its administrative offices
and production studio. The Company has implemented a range of actions aimed at temporarily reducing costs and preserving liquidity. In
January 2022, the Company started to recall artist and employees to return to the studio which is currently operating at 50% seat capacity. While restrictions have eased, the risk continues
as new variants are being discovered. The full extent of potential impacts on the Company’s busines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nine months ended September 30, 2022,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1, as presented in the Company’s
Annual Report on Form 10-K filed on April 15, 2022 with the SEC. Certain prior period statement of operations and
statement of cash flows captions and balances have been reclassified to conform with the current year presentation, including the allocation
of $79,810 and $252,343, respectively from depreciation and amortization and $95,899 and $303,214, respectively in certain fixed overhead
costs from selling, general, and administrative expenses previously presented under operating expenses to cost of goods sold during the
three and nine months ended September 30, 2021. In the statement of cash flow, the amortization of rights-of-use assets is presented as
an adjustment to reconcile net loss to cash used in operating activities and changes to operating lease liabilities are presented as a
change in operating assets and liabilities. These two reclassifications were previously presented as a net movement titled operating lease
right-of-use assets under changes in operating assets and liabilities. The changes do not have any financial impact on the Company’s
reported revenue, reported net loss, or cash flows from operations. Use of Estimates The Company makes estimates and assumptions that
affect the reported amounts of assets and liabilities, disclosures of contingent assets and liabilities at the date of the condensed consolidated
financial statements and the reported amounts of revenue and expenses during the reporting period. Actual results could differ materially
from those estimates. The results of operations for the three months and nine months ended September 30, 2022, are not necessarily indicative
of the operating results for the full year. Update to Significant Accounting Policies The Company has changed its accounting policy
related to Publishing Revenue, refer to Revenues – Publishing Revenue Other than noted above, there have been no other
new or material changes to the significant accounting policies discussed in the Company’s audited financial statements in its Annual
Report on Form 10-K for the fiscal year ended December 31, 2021 as filed with the SEC on April 15, 2022, that are of significance, or
potential significance, to the Company. Recent Accounting Pronouncements –
Issued, not yet Adopted There were no new accounting pronouncements issued
in the three and nine months ended September 30, 2022, which could impact the Company. Recently Issued Accounting Pronouncements
Adopted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3. REVENUES The Company’s main types of revenue contracts
consist of the following categories, which are disaggregated from the condensed consolidated statements of operations. Animation Revenue Animation revenue is primarily generated from
contracts with customers for preproduction and production services related to the development of animated movies and television series.
Preproduction activities include producing storyboards, location design, model and props design, background color and color styling. Production
focuses on library creation, digital asset management, background layout scene assembly, posing, animation and after effects. The Company
provides services under fixed-price contracts. Under these fixed-price contracts, the Company agrees to perform a specified scope of work
for a pre-determined price. To the extent actual costs vary from estimated costs, the Company’s profit may increase, decrease, or
result in a loss. Web Filtering Revenue Web filtering revenue is subscription based and
recognized on a pro-rata basis over the subscription period. Typically, a subscriber purchases computer hardware and a software and support
service license for a period of use between one year to five years. The subscriber is billed in full at the time of the sale. The Company
immediately recognizes revenue attributable to the computer hardware as it is non-refundable and control passes to the customer. The advanced
billing component for software and service is initially recorded as deferred revenue and subsequently recognized as revenue on a straight-line
basis over the subscription period. Produced and Licensed Content Revenue Produced and licensed content revenue is generated
from the licensing of internally-produced films and episodic television programs. Each individual film or television series
episode delivered represents a separate performance obligation, and revenues are recognized when the film or episode is made
available to the licensee for exhibition. For license agreements containing multiple deliverables, revenues are allocated based on
the relative standalone selling price of each film or episode of a television series, which is based on licenses for comparable
films or series within the marketplace. Agreements to license programming are often long term, with collection terms ranging from
one to five years. The advanced billing component for licensed content
is initially recorded as deferred revenue and subsequently recognized as revenue upon completion of the performance obligation in accordance
with the terms of licensing agreement. Publishing Revenue The Company has engaged the services of a third-party
entity to manage the printing, publishing and distribution of the Company’s publishing content. In accordance with the terms agreed
with the third party, the Company’s revenue is recognized as 50% of revenue from sales per title after the third-party vendor earns
back the costs to develop, author, publish, market, promote and distribute each title, inclusive of any royalties owed to rights holders,
following a six months period in market to allow for returns. Publishing revenues are eligible for recognition
upon the completion of a six-month sales period to provide for any potential returns and notification from the third-party entity that
it has earned back all of its related publishing costs. Other Revenue Other revenue corresponds to subscription and advertising revenue from
the Grom Social mobile application. All revenue recognized in the condensed consolidated
statements of operations is considered to be revenue from contracts with customers. The following table depicts the disaggregated revenue
listed above within the Sales caption in the condensed consolidated statements of operations:
Schedule of disaggregated revenue
Three Months Ended September 30, 2022 Three Months Ended September 30, 2021 Nine Months Ended September 30, 2022 Nine Months Ended September 30, 2021
Animation $ 1,419,153 $ 1,383,196 $ 3,493,732 $ 4,373,409
Web Filtering 63,234 130,928 358,950 403,676
Produced and Licensed Content – – – –
Publishing 2,321 – 2,321 –
Other 250 568 662 1,442
Total Sales $ 1,484,958 $ 1,514,692 $ 3,855,665 $ 4,778,527 The following table sets forth the components
of the Company’s accounts receivable and advanced payments and deferred revenues at September 30, 2022, and December 31, 2021:
Schedule of accounts receivable
September 30, 2022 December 31, 2021
Billed accounts receivable $ 507,784 $ 822,536
Unbilled accounts receivable 563,570 187,751
Allowance for doubtful accounts (36,273 ) (41,708 )
Total accounts receivable, net $ 1,035,081 $ 968,579
Total advanced payments and deferred revenues $ 615,316 $ 404,428 During the three and nine months ended September
30, 2022, the Company had four customers that accounted for 81.8 71.4 81.7 76.5 As of September 30, 2022 and December 31,
2021, the Company had one and two customers, respectively that accounted for 18.9 61.3 Animation revenue contracts vary with movie contracts
typically allowing for progress billings over the contract term while other episodic development activities are typically billable upon
delivery of the performance obligation for an episode. These episodic activities typically create unbilled contract assets between episode
delivery dates while movies can create contract assets or liabilities based on the progress of activities versus the arranged billing
schedule. Revenues from web filtering contracts are all billed in advance and therefore represent contract liabilities until fully recognized
on a ratable basis over the contract lif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4. INVENTORY Inventory consists of costs incurred to produce
animated content for third party customers. Costs incurred to produce the animated content to customers, which include direct production
costs, production overhead and supplies are recognized as work-in-progress inventory. As animated content is completed in accordance with
the terms stated by the customer, inventory is classified as finished products and subsequently recognized as cost of services as animated
content is accepted by and available to the customer. Carrying amounts of animated content are recorded at the lower of cost or net realizable
value. Cost is determined using a weighted average cost method for direct production costs, productions overhead and supplies used for
completing animation projects. As of September 30, 2022 and December 31, 2021,
the Company’s inventory totaled $ 103,594 91,361 90,394 77,501 13,200 13,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5. PROPERTY AND EQUIPMENT The following table sets forth the components
of the Company’s property and equipment at September 30, 2022 and December 31, 2021:
Schedule of property and equipment
September 30, 2022 December 31, 2021
Cost Accumulated Depreciation Net Book Value Cost Accumulated Depreciation Net Book Value
Capital assets subject to depreciation:
Computers, software and office equipment $ 2,363,546 $ (2,219,765 ) $ 143,781 $ 2,698,172 $ (2,399,978 ) $ 298,194
Machinery and equipment 164,509 (153,903 ) 10,606 183,618 (162,647 ) 20,971
Vehicles 35,390 (30,533 ) 4,857 101,674 (76,497 ) 25,177
Furniture and fixtures 355,786 (334,478 ) 21,308 401,862 (365,075 ) 36,787
Leasehold improvements 1,010,155 (900,049 ) 110,106 1,086,518 (955,547 ) 130,971
Total fixed assets 3,929,386 (3,638,728 ) 290,658 4,471,844 (3,959,744 ) 512,100
Capital assets not subject to depreciation:
Construction in progress 21,973 - 21,973 65,888 – 65,888
Total fixed assets $ 3,951,359 $ (3,638,728 ) $ 312,631 $ 4,537,732 $ (3,959,744 ) $ 577,988 For the three months ended September 30, 2022
and 2021, the Company recorded depreciation expense of $ 75,337 97,139 248,384 330,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6. OTHER ASSETS The following table sets forth the components
of the Company’s other assets at September 30, 2022 and December 31, 2021:
Schedule Of Other Assets
September 30, 2022 December 31, 2021
Capitalized website development costs 916,118 411,800
Prepublication costs 160,083 152,286
Produced and licensed content costs 296,441 76,701
Deposits 65,475 76,052
Other noncurrent assets - 4,321
Total other assets 1,438,117 721,160 For the three and nine months ended September
30, 2022, the Company recorded amortization expense of $ 704
1,2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7. LEASES The Company has entered into operating leases
primarily for office space. These leases have terms which range from two years to six years, and often include one or more options to
renew or in the case of equipment rental, to purchase the equipment. In January 2022, the Company signed a new lease
agreement to extend the term until March 2024 of the Company’s office space in Boca Raton, Florida. The total legally binding minimum
lease payments for this agreement is approximately $ 94,898 Based on the present value of the lease payments
for the remaining lease term of the Company's existing leases, the Company recognized $ 384,117 201,592 160,828 Because the rate implicit in each lease is not
readily determinable, the Company uses its incremental borrowing rate to determine the present value of the lease payments. Information related to the Company's operating
ROU assets and related lease liabilities are as follows:
Schedule of operating right-of-use assets
Nine Months Ended
Cash paid for operating lease liabilities $ 344,721
Weighted-average remaining lease term 1.0
Weighted-average discount rate 10 For the three months ended September 30, 2022
and 2021, the Company recorded rent expenses related to lease obligations of $ 109,829 90,993 330,462 272,980 The following table presents the future minimum
payment obligations and aggregate present value of lease liabilities for operating leases as of September 30, 2022:
Schedule of amortization of lease liabilities
Remainder of 2022 $ 101,990
2023 114,411
2024 50,235
2025 40,291
2026 42,306
Thereafter 44,421
Total future lease payments 393,654
Less: Imputed interest (31,234 )
Present value of lease liabilities $ 362,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 xml:space="preserve">8. BUSINESS COMBINATIONS Acquisition of Curiosity Ink Media, LLC On July 29, 2021, the Company entered into a
membership interest purchase agreement (the “Purchase Agreement”) with Curiosity Ink Media LLC, a Delaware limited
liability company (“Curiosity”) and the holders of all of Curiosity’s outstanding membership interests (the
“Sellers”), for the purchase of 80 On August 19, 2021, pursuant to the terms of the
Purchase Agreement, the Company consummated the Acquisition and acquired the Purchased Interests in consideration for the issuance to
the Sellers of an aggregate of 1,771,883 2.82 Pursuant to the Purchase Agreement, the Company
also paid $ 400,000
8 278,000
The Note is convertible into shares of common
stock of the Company at a conversion price of $3.28 per share but may not be converted if, after giving effect to such conversion, the
noteholder and its affiliates would beneficially own in excess of 9.99% of the Company’s outstanding common stock. The Note may
be prepaid at any time, in whole or in part. The Note is subordinate to the Company’s senior indebtedness. The Sellers also have the ability to earn up to
$17,500,000 (payable 50% in cash and 50% in stock) upon the achievement of certain performance milestones as of December 31, 2025. In addition to the tangible assets, goodwill
totaling $ 14,271,969
Schedule Of Components Of Income Tax Expense Benefit
Consideration Paid:
Cash consideration $ 400,000
Common stock issued 5,421,962
Convertible notes 278,000
Contingent purchase consideration 5,586,493
Total consideration $ 11,686,455 The amounts in the table below represent the allocation
of the purchase price. The following table summarizes the estimated fair values of the assets acquired and liabilities assumed at the
acquisition date:
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During the quarter ended June 30, 2022, the Company
finalized the purchase price allocation, during the permissible measurement period, and obtained new fair value information for certain
identifiable intangible assets related to its acquisition of Curiosity. The revised purchase price allocation decreased goodwill by $ 468,426
468,426 15,944
Schedule of identifiable intangible assets
Licensing agreements $ 341,728
Books and stories content 126,698
Total identifiable intangible assets $ 468,426 The Company’s results of operations include
results of operations for Curiosity for the three and nine months ended September 30, 2022. No pro forma information is presented for
the Company’s results of operations as if the acquisition of Curiosity had occurred on January 1, 2021 as results of its operations
are not considered material to the condensed consolidated financial statements as of and for the three and nin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At September
30, 2022 and December 31, 2021, the carrying amount of the Company’s goodwill was $ 21,907,599 22,376,025 The following table sets forth the components
of the Company’s intangible assets at September 30, 2022 and December 31, 2021:
Schedule of intangible assets
Current Year Period Prior Year End
Amortization Period (Years) Gross Carrying Amount Accumulated Amortization Net Book Value Gross Carrying Amount Accumulated Amortization Accumulated Impairment Net Book Value
Intangible assets subject to amortization:
Customer relationships 10.00 $ 1,526,282 $ (953,926 ) $ 572,356 $ 1,600,286 $ (876,457 ) $ (37,002 ) $ 686,827
Mobile software applications 2.00 – – – 282,500 (282,500 ) – –
NetSpective web-filtering software 2.00 – – – 1,134,435 (1,134,435 ) – –
Noncompete agreements 1.50 – – – 846,638 (846,638 ) – –
Licensing agreement 19.60 341,728 (20,292 ) 321,436 – – – –
Subtotal 1,868,010 (974,218 ) 893,792 3,863,859 (3,140,030 ) (37,002 ) 686,827
Intangible assets not subject to amortization:
Trade names – 4,386,247 – 4,386,247 4,455,595 – (69,348 ) 4,386,247
Books and stories content – 126,698 – 126,698 – – – –
Total intangible assets $ 6,380,955 $ (974,218 ) $ 5,406,737 $ 8,319,454 $ (3,140,030 ) $ (106,350 ) $ 5,073,074 For the three months ended September 30, 2022
and 2021, the Company recorded amortization expense of $ 42,505 99,729 134,764 290,187 The following table provides information
regarding estimated remaining amortization expense for intangible assets subject to amortization for the remainder of 2022 and each
of the following years ending December 31:
Schedule of amortization
Remainder of 2022 $ 42,505
2023 170,022
2024 170,022
2025 170,022
2026 93,708
Thereafter 247,513
Total remaining intangible assets subject to amortization $ 893,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10. ACCRUED LIABILITIES The following table sets forth the components
of the Company’s accrued liabilities at September 30, 2022 and December 31, 2021:
Accrued Liabilities
September 30, 2022 December 31, 2021
Executive and employee compensation $ 187,211 $ 238,669
Interest on convertible notes and promissory notes 78,425 31,997
Other accrued expenses and liabilities 138,337 129,663
Total accrued liabilities $ 403,973 $ 400,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PAYABL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AND PAYABLES</t>
        </is>
      </c>
      <c r="B4" s="4" t="inlineStr">
        <is>
          <t xml:space="preserve">11. RELATED PARTY TRANSACTIONS AND PAYABLES Darren Marks’s Family The Company has engaged the family of Darren Marks,
its Chief Executive Officer, to assist in the development of the Grom Social mobile application. These individuals create
and produce original short form content focusing on social responsibility, anti-bullying, digital citizenship, unique blogs, and special
events. Sarah Marks, the wife of Mr. Marks, and Zach Marks, Luke Marks, Jack Marks, Dawson Marks, Caroline Marks and Victoria Marks, each
Mr. Marks’s children, are, or have been, employed by or independently contracted with the Company. For the three months ended September 30, 2022
and 2021, the Marks family was paid a total of $ 7,500 22,500 Effective January 1, 2021, the Company entered
into a marketing agreement with Caroline Marks, daughter of Mr. Marks, for a period of 60 months in exchange for 52,084 shares of the
Company’s common stock. On March 2, 2022, the Board of Directors of the Company approved the issuance the shares of common stock
at a fair market value of $ 53,647 Compensation for services provided by the Marks
family is expected to continue for the foreseeable future. Liabilities Due to Executive Officers and Directors On July 11, 2018, our director Dr. Thomas Rutherford
loaned the Company $ 50,000 10 As of September 30, 2022 and December 31, 2021,
the aggregate related party payables balance was $ 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11495</v>
      </c>
      <c r="C3" s="5" t="n">
        <v>6530161</v>
      </c>
    </row>
    <row r="4">
      <c r="A4" s="4" t="inlineStr">
        <is>
          <t>Accounts receivable, net</t>
        </is>
      </c>
      <c r="B4" s="6" t="n">
        <v>1035081</v>
      </c>
      <c r="C4" s="6" t="n">
        <v>968579</v>
      </c>
    </row>
    <row r="5">
      <c r="A5" s="4" t="inlineStr">
        <is>
          <t>Inventory, net</t>
        </is>
      </c>
      <c r="B5" s="6" t="n">
        <v>103594</v>
      </c>
      <c r="C5" s="6" t="n">
        <v>91361</v>
      </c>
    </row>
    <row r="6">
      <c r="A6" s="4" t="inlineStr">
        <is>
          <t>Prepaid expenses and other current assets</t>
        </is>
      </c>
      <c r="B6" s="6" t="n">
        <v>792161</v>
      </c>
      <c r="C6" s="6" t="n">
        <v>457578</v>
      </c>
    </row>
    <row r="7">
      <c r="A7" s="4" t="inlineStr">
        <is>
          <t>Total current assets</t>
        </is>
      </c>
      <c r="B7" s="6" t="n">
        <v>3242331</v>
      </c>
      <c r="C7" s="6" t="n">
        <v>8047679</v>
      </c>
    </row>
    <row r="8">
      <c r="A8" s="4" t="inlineStr">
        <is>
          <t>Operating lease right of use assets</t>
        </is>
      </c>
      <c r="B8" s="6" t="n">
        <v>384117</v>
      </c>
      <c r="C8" s="6" t="n">
        <v>593405</v>
      </c>
    </row>
    <row r="9">
      <c r="A9" s="4" t="inlineStr">
        <is>
          <t>Property and equipment, net</t>
        </is>
      </c>
      <c r="B9" s="6" t="n">
        <v>312631</v>
      </c>
      <c r="C9" s="6" t="n">
        <v>577988</v>
      </c>
    </row>
    <row r="10">
      <c r="A10" s="4" t="inlineStr">
        <is>
          <t>Goodwill</t>
        </is>
      </c>
      <c r="B10" s="6" t="n">
        <v>21907599</v>
      </c>
      <c r="C10" s="6" t="n">
        <v>22376025</v>
      </c>
    </row>
    <row r="11">
      <c r="A11" s="4" t="inlineStr">
        <is>
          <t>Intangible assets, net</t>
        </is>
      </c>
      <c r="B11" s="6" t="n">
        <v>5406737</v>
      </c>
      <c r="C11" s="6" t="n">
        <v>5073074</v>
      </c>
    </row>
    <row r="12">
      <c r="A12" s="4" t="inlineStr">
        <is>
          <t>Deferred tax assets, net</t>
        </is>
      </c>
      <c r="B12" s="6" t="n">
        <v>411681</v>
      </c>
      <c r="C12" s="6" t="n">
        <v>465632</v>
      </c>
    </row>
    <row r="13">
      <c r="A13" s="4" t="inlineStr">
        <is>
          <t>Other assets</t>
        </is>
      </c>
      <c r="B13" s="6" t="n">
        <v>1438117</v>
      </c>
      <c r="C13" s="6" t="n">
        <v>721160</v>
      </c>
    </row>
    <row r="14">
      <c r="A14" s="4" t="inlineStr">
        <is>
          <t>Total assets</t>
        </is>
      </c>
      <c r="B14" s="6" t="n">
        <v>33103213</v>
      </c>
      <c r="C14" s="6" t="n">
        <v>37854963</v>
      </c>
    </row>
    <row r="15">
      <c r="A15" s="3" t="inlineStr">
        <is>
          <t>Current liabilities:</t>
        </is>
      </c>
      <c r="B15" s="4" t="inlineStr">
        <is>
          <t xml:space="preserve"> </t>
        </is>
      </c>
      <c r="C15" s="4" t="inlineStr">
        <is>
          <t xml:space="preserve"> </t>
        </is>
      </c>
    </row>
    <row r="16">
      <c r="A16" s="4" t="inlineStr">
        <is>
          <t>Accounts payable</t>
        </is>
      </c>
      <c r="B16" s="6" t="n">
        <v>752876</v>
      </c>
      <c r="C16" s="6" t="n">
        <v>467711</v>
      </c>
    </row>
    <row r="17">
      <c r="A17" s="4" t="inlineStr">
        <is>
          <t>Accrued liabilities</t>
        </is>
      </c>
      <c r="B17" s="6" t="n">
        <v>403973</v>
      </c>
      <c r="C17" s="6" t="n">
        <v>400329</v>
      </c>
    </row>
    <row r="18">
      <c r="A18" s="4" t="inlineStr">
        <is>
          <t>Dividend payable</t>
        </is>
      </c>
      <c r="B18" s="6" t="n">
        <v>186163</v>
      </c>
      <c r="C18" s="6" t="n">
        <v>459068</v>
      </c>
    </row>
    <row r="19">
      <c r="A19" s="4" t="inlineStr">
        <is>
          <t>Advanced payments and deferred revenues</t>
        </is>
      </c>
      <c r="B19" s="6" t="n">
        <v>615316</v>
      </c>
      <c r="C19" s="6" t="n">
        <v>404428</v>
      </c>
    </row>
    <row r="20">
      <c r="A20" s="4" t="inlineStr">
        <is>
          <t>Convertible notes, net -- current</t>
        </is>
      </c>
      <c r="B20" s="6" t="n">
        <v>589949</v>
      </c>
      <c r="C20" s="6" t="n">
        <v>2604346</v>
      </c>
    </row>
    <row r="21">
      <c r="A21" s="4" t="inlineStr">
        <is>
          <t>Loans payable -- current</t>
        </is>
      </c>
      <c r="B21" s="6" t="n">
        <v>0</v>
      </c>
      <c r="C21" s="6" t="n">
        <v>36834</v>
      </c>
    </row>
    <row r="22">
      <c r="A22" s="4" t="inlineStr">
        <is>
          <t>Related party payables</t>
        </is>
      </c>
      <c r="B22" s="6" t="n">
        <v>50000</v>
      </c>
      <c r="C22" s="6" t="n">
        <v>50000</v>
      </c>
    </row>
    <row r="23">
      <c r="A23" s="4" t="inlineStr">
        <is>
          <t>Derivative liabilities</t>
        </is>
      </c>
      <c r="B23" s="6" t="n">
        <v>48988</v>
      </c>
      <c r="C23" s="6" t="n">
        <v>0</v>
      </c>
    </row>
    <row r="24">
      <c r="A24" s="4" t="inlineStr">
        <is>
          <t>Lease liabilities -- current</t>
        </is>
      </c>
      <c r="B24" s="6" t="n">
        <v>201592</v>
      </c>
      <c r="C24" s="6" t="n">
        <v>333020</v>
      </c>
    </row>
    <row r="25">
      <c r="A25" s="4" t="inlineStr">
        <is>
          <t>Total current liabilities</t>
        </is>
      </c>
      <c r="B25" s="6" t="n">
        <v>2848857</v>
      </c>
      <c r="C25" s="6" t="n">
        <v>4755736</v>
      </c>
    </row>
    <row r="26">
      <c r="A26" s="4" t="inlineStr">
        <is>
          <t>Convertible notes, net of loan discounts</t>
        </is>
      </c>
      <c r="B26" s="6" t="n">
        <v>107732</v>
      </c>
      <c r="C26" s="6" t="n">
        <v>716252</v>
      </c>
    </row>
    <row r="27">
      <c r="A27" s="4" t="inlineStr">
        <is>
          <t>Lease liabilities</t>
        </is>
      </c>
      <c r="B27" s="6" t="n">
        <v>160828</v>
      </c>
      <c r="C27" s="6" t="n">
        <v>284848</v>
      </c>
    </row>
    <row r="28">
      <c r="A28" s="4" t="inlineStr">
        <is>
          <t>Contingent purchase consideration</t>
        </is>
      </c>
      <c r="B28" s="6" t="n">
        <v>5586493</v>
      </c>
      <c r="C28" s="6" t="n">
        <v>5586493</v>
      </c>
    </row>
    <row r="29">
      <c r="A29" s="4" t="inlineStr">
        <is>
          <t>Other noncurrent liabilities</t>
        </is>
      </c>
      <c r="B29" s="6" t="n">
        <v>405257</v>
      </c>
      <c r="C29" s="6" t="n">
        <v>390833</v>
      </c>
    </row>
    <row r="30">
      <c r="A30" s="4" t="inlineStr">
        <is>
          <t>Total liabilities</t>
        </is>
      </c>
      <c r="B30" s="6" t="n">
        <v>9109167</v>
      </c>
      <c r="C30" s="6" t="n">
        <v>11734162</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500,000,000 shares authorized; 22,562,297 and 12,698,192 shares issued and outstanding as of September 30, 2022 and December 31, 2021, respectively</t>
        </is>
      </c>
      <c r="B33" s="6" t="n">
        <v>22562</v>
      </c>
      <c r="C33" s="6" t="n">
        <v>12698</v>
      </c>
    </row>
    <row r="34">
      <c r="A34" s="4" t="inlineStr">
        <is>
          <t>Additional paid-in capital</t>
        </is>
      </c>
      <c r="B34" s="6" t="n">
        <v>97156458</v>
      </c>
      <c r="C34" s="6" t="n">
        <v>89851309</v>
      </c>
    </row>
    <row r="35">
      <c r="A35" s="4" t="inlineStr">
        <is>
          <t>Accumulated deficit</t>
        </is>
      </c>
      <c r="B35" s="6" t="n">
        <v>-75450170</v>
      </c>
      <c r="C35" s="6" t="n">
        <v>-66404190</v>
      </c>
    </row>
    <row r="36">
      <c r="A36" s="4" t="inlineStr">
        <is>
          <t>Accumulated other comprehensive loss</t>
        </is>
      </c>
      <c r="B36" s="6" t="n">
        <v>-160116</v>
      </c>
      <c r="C36" s="6" t="n">
        <v>-30755</v>
      </c>
    </row>
    <row r="37">
      <c r="A37" s="4" t="inlineStr">
        <is>
          <t>Total Grom Social Enterprises, Inc. stockholders' equity</t>
        </is>
      </c>
      <c r="B37" s="6" t="n">
        <v>21578016</v>
      </c>
      <c r="C37" s="6" t="n">
        <v>23438462</v>
      </c>
    </row>
    <row r="38">
      <c r="A38" s="4" t="inlineStr">
        <is>
          <t>Noncontrolling interests</t>
        </is>
      </c>
      <c r="B38" s="6" t="n">
        <v>2416030</v>
      </c>
      <c r="C38" s="6" t="n">
        <v>2682339</v>
      </c>
    </row>
    <row r="39">
      <c r="A39" s="4" t="inlineStr">
        <is>
          <t>Total stockholders' equity</t>
        </is>
      </c>
      <c r="B39" s="6" t="n">
        <v>23994046</v>
      </c>
      <c r="C39" s="6" t="n">
        <v>26120801</v>
      </c>
    </row>
    <row r="40">
      <c r="A40" s="4" t="inlineStr">
        <is>
          <t>Total liabilities and equity</t>
        </is>
      </c>
      <c r="B40" s="6" t="n">
        <v>33103213</v>
      </c>
      <c r="C40" s="6" t="n">
        <v>37854963</v>
      </c>
    </row>
    <row r="41">
      <c r="A41" s="4" t="inlineStr">
        <is>
          <t>Series A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 Issued</t>
        </is>
      </c>
      <c r="B43" s="6" t="n">
        <v>0</v>
      </c>
      <c r="C43" s="6" t="n">
        <v>0</v>
      </c>
    </row>
    <row r="44">
      <c r="A44" s="4" t="inlineStr">
        <is>
          <t>Series B Preferred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 Issued</t>
        </is>
      </c>
      <c r="B46" s="6" t="n">
        <v>0</v>
      </c>
      <c r="C46" s="6" t="n">
        <v>0</v>
      </c>
    </row>
    <row r="47">
      <c r="A47" s="4" t="inlineStr">
        <is>
          <t>Series C Preferred Stock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Value, Issued</t>
        </is>
      </c>
      <c r="B49" s="5" t="n">
        <v>9282</v>
      </c>
      <c r="C49" s="5" t="n">
        <v>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2</t>
        </is>
      </c>
    </row>
    <row r="3">
      <c r="A3" s="3" t="inlineStr">
        <is>
          <t>Debt Disclosure [Abstract]</t>
        </is>
      </c>
      <c r="B3" s="4" t="inlineStr">
        <is>
          <t xml:space="preserve"> </t>
        </is>
      </c>
    </row>
    <row r="4">
      <c r="A4" s="4" t="inlineStr">
        <is>
          <t>CONVERTIBLE NOTES</t>
        </is>
      </c>
      <c r="B4" s="4" t="inlineStr">
        <is>
          <t xml:space="preserve">12. CONVERTIBLE NOTES The following tables set forth the components
of the Company’s convertible notes as of September 30, 2022 and December 31, 2021:
Schedule of convertible debt
September 30, 2022 December 31,
8% Unsecured Convertible Note (Curiosity) $ 278,000 $ 278,000
10% Senior Secured Convertible Note with Original Issuance Discount (L1 Capital Global Master Fund or “L1”) – 4,125,000
10% Senior Secured Convertible Note with Original Issuance Discount (L1 – Second Tranche) 100,000 –
12% Senior Convertible Notes with Original Issuance Discounts (OID Notes) 75,000 75,000
12% Senior Secured Convertible Notes (TDH Secured Notes) 237,604 330,039
12% Senior Secured Convertible Notes (Additional Secured Notes) 45,132 63,099
Loan discounts (38,055 ) (1,550,540 )
Total convertible notes, net 697,681 3,320,598
Less: current portion of convertible notes, net (589,949 ) (2,604,346 )
Convertible notes, net $ 107,732 $ 716,252 8% Unsecured Convertible Notes – Curiosity On July 29, 2021, the Company entered into a membership
interest purchase agreement with Curiosity and the holders of all of Curiosity’s outstanding membership interests, for the purchase
of 80% of Curiosity’s outstanding membership interests from the sellers. Pursuant to the purchase agreement, the Company issued
8% eighteen-month convertible promissory notes in the aggregate principal amount $ 278,000 3.28 As of September 30, 2022, the principal balance
of the Curiosity note was $ 278,000 10% Senior Secured Convertible Note with
Original Issuance Discount (L1) On September 14, 2021, the Company entered into
a securities purchase agreement (the “Purchase Agreement”) with L1 Capital Global Master Fund (“L1”) pursuant
to which it issued (i) a 10% original issue discount senior secured convertible note in the principal amount of $ 4,400,000 5 813,278 4.20 3,960,000 1,500,000 277,777 The L1 Note is convertible by L1 into common stock
of the Company at a price of $ 4.20 275,000 The Company estimated the fair value of the warrant
at date of grant using the Black-Scholes option pricing model using the following inputs: (i) stock price on the date of grant of $ 2.70 5 0.79 299.8 1,200,434 On October 20, 2021, the Company and L1 entered
into an amended and restated purchase agreement which increased the amount of the Second Tranche Financing from $ 1,500,000 6,000,000 1,041,194 In the event the principal amount of the L1 Note
issued in the First Tranche Financing, when aggregated with the L1 Note to be issued in the Second Tranche Financing, exceeds 25% of the
market capitalization of the Company’s common stock as reported by Bloomberg L.P, then the principal amount to be issued in the
Second Tranche Financing will be limited to 25%, in the aggregate of both L1 Notes, unless waived in the sole discretion of the Purchaser. During the three months ended March 31, 2022,
the Company issued an aggregate 5,757,365 4,125,000 0 10% Senior Secured Convertible Note with
Original Issuance Discount (L1– Second Tranche) On January 20, 2022 (the “Second Tranche
Closing”), the Company and L1 Capital closed on the Second Tranche of the offering, resulting in the issuance of (i) a $ 1,750,000 10 303,682 4.20 1,575,000 175,000 In connection with the Second Tranche Closing,
the Company paid to EF Hutton a fee of $ 126,000 The Second Tranche Note is convertible into common
stock of the Company at a rate of $4.20 per share (the “Conversion Price”) into 416,667 shares of common stock (the “Second
Tranche Conversion Shares”) and, is repayable in equal monthly installments of $111,563 commencing on the date that the SEC declares
a registration statement with respect to the resale of such shares effective, with all remaining amounts due on July 20, 2023. The Second
Tranche Note is repayable by payment of cash, or, at the discretion of the Company and if the below listed “Equity Conditions”
are met, by issuance of shares of the common stock at a price of 95% of the lowest daily VWAP during the ten-trading day period prior
to the respective monthly redemption dates (with a floor of $1.92) multiplied by 102% of the amount due on such date. In the event that
the ten-trading day VWAP drops below $1.92 the Company will have the right to pay in stock at such ten-trading day VWAP with any shortfall
paid in cash. The Conversion Price may be adjusted in the event of dilutive issuances but in no event to less than $0.54 (the “Monthly
Conversion Price”). The Company’s right to make monthly payments
in stock in lieu of cash for the Second Tranche Note is conditioned on certain conditions (the “Equity Conditions”). The Equity
Conditions required to be met each month in order to redeem the Second Tranche Note with stock in lieu of a monthly cash payment, among
other conditions set forth therein, include without limitation, that a registration statement be in effect with respect to the resale
of the shares issuable upon conversion or redemption of the Second Tranche Note (or, that an exemption under Rule 144 is available), that
no default be in effect, that the average daily trading volume of the Company’s common stock would have to be at least $ 550,000 Other provisions of the Second Tranche Note, which
is similar in terms to the First Tranche Note, include that the Second Tranche Note Conversion Price is subject to full anti-dilution
price protections in the event of financings that are below the Conversion Price with a floor of $ 0.54 In the event of an Event of Default as defined
in the notes, if the stock price is below the Conversion Price at the time of default and only for so long as a default is continuing,
the Second Tranche Notes would be convertible at a rate of 80% of the lowest VWAP in the ten prior trading days, provided, that if the
default is cured the default conversion rate elevates back to the normal Conversion Price As part of the Second Tranche Closing, the Company
issued Second Tranche Warrants exercisable for five years from the date of issuance, at $ 4.20 The Second Tranche Note continues to be subject
to (i) the repayment and performance guarantees by the subsidiaries of the Company pursuant to a subsidiary guaranty and, (ii) the Security
Agreement pursuant to which the L1 Capital was granted a security interest in all of the assets of the Company and certain of its subsidiaries,
each as entered into in connection with the First Tranche closing on September 14, 2021. During the nine months ended September 30, 2022,
the Company issued an aggregate 3,055,556 shares of common stock and repaid $1,074,069 in cash to L1 upon the conversion of $1,650,000
of outstanding principal. As of September 30, 2022, the principal balance of these notes was $100,000 and remaining balance on the associated
loan discounts was $7,685. 10% Secured Convertible Notes with Original
Issuance Discounts (“OID Notes”) On August 6, 2020, the Company entered into debt
exchange agreements with certain holders of these 10% convertible notes pursuant to which an aggregate of 647,954 411,223 On November 30, 2020, the Company entered into
a debt exchange agreement with the remaining holder of these 10% convertible notes pursuant to which an aggregate of 158,000 111,250 46,750 On July 19, 2021, the Company repaid $ 6,329 As of September 30, 2022, the principal balance
of these notes was $ 75,000 12% Senior Secured Convertible Notes (“TDH
Secured Notes”) On March 16, 2020, the Company sold (the “TDH
Secured Notes Offering”) an aggregate $ 3,000,000 March 16, 2024 The TDH Secured Notes are convertible at the option
of the holders at 75% of the average sales price of the Company’s common stock over the 60 trading days immediately preceding conversion
provided that the conversion price shall not be less than $3.20 per share. The Company’s obligations under the TDH
Secured Notes, are secured by Grom Holdings’ shares of stock of TDH, and of its wholly owned subsidiary, TDAHK. The TDH Secured
Notes rank equally and ratably on a pari passu basis with (i) the other TDH Secured Notes and (ii) the Original TDH Notes issued by the
Company pursuant to TDH Share Sale Agreement. If the Company sells the animation studio located
in Manila, Philippines, which is currently owned by TDH through TDAHK (the “Animation Studio”), for more than $12,000,000,
and so long as any amount of principal is outstanding under the TDH Secured Notes, the Company will pay the TDH Secured Notes holders
from the proceeds of the sale (i) all amounts of principal outstanding under the TDH Secured Notes, (ii) such amount of interest which
would be due and payable assuming the TDH Secured Notes were held to maturity (minus any amounts of interest previously paid hereunder),
and (iii) an additional 10% of the amount of principal outstanding under the TDH Secured Notes within five days of the closing of such
sale. In connection with the issuance of the TDH Secured
Notes, the Company issued to each TDH Secured Note holder shares of common stock equal to 20% of the principal amount of such holder’s
TDH Secured Note, divided by $3.20. Accordingly, an aggregate of 187,500 420,000 On August 6, 2020, the Company entered into debt
exchange agreements with certain holders of these 12% TDH Secured Notes pursuant to which an aggregate of 1,739,580 On November 30, 2020, the Company entered into
a debt exchange agreement with another holder of these 12% TDH Secured Notes pursuant to which an aggregate of 158,000 shares of Series
B Stock were issued to the noteholder for an aggregate of $99,633 of outstanding principal and accrued and unpaid interest. The Company
recognized an extinguishment loss of $58,367 as a result of the exchange. On February 17, 2021, the Company entered into
debt exchange agreements with certain holders of these 12% TDH Secured Notes pursuant to which an aggregate of 2,106,825 1,256,722 As of September 30, 2022, the principal balance
of these notes was $ 237,604 25,521 12% Senior Secured Convertible Notes (Additional
Secured Notes) On March 16, 2020, the Company issued to seven
accredited investors (the “Additional Secured Note Lenders”) an aggregate of $ 1,060,000 12 Interest on the Additional Secured Notes accrues
on the outstanding principal amount at the rate of 12% per annum. Principal and interest on the Additional Secured Notes are payable monthly,
on an amortized basis over 48 months, with the last payment due on March 16, 2024 The Additional Secured Notes are convertible at
the option of the holders at 75% of the average sales price of the Company’s common stock over the 60 trading days immediately preceding
conversion provided that the conversion price shall not be less than $3.20 per share. In connection with the issuance of the Additional
Secured Notes, the Company issued to each Additional Secured Note Lender shares of common stock equal to 20% of the principal amount of
such holder’s Additional Secured Note, divided by $3.20. Accordingly, an aggregate of 66,250 148,000 On August 6, 2020, the Company entered into debt
exchange agreements with certain holders of these 12% Additional Secured Notes pursuant to which an aggregate of 1,236,350 782,500 On February 17, 2021, the Company entered into
debt exchange agreements with certain holders of these 12% Additional Secured Notes pursuant to which an aggregate of 288,350 182,500 As of September 30, 2022, the principal balance
of these notes was $ 45,132 4,849 Future Minimum Principal Payments The remaining future principal repayments based
upon the maturity dates of the Company’s borrowings for each of the next five years are as follows:
Schedule of future debt maturity payments
Remainder of 2022 $ 441,897
2023 217,793
2024 76,046
2025 and thereafter –
Total $ 735,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2</t>
        </is>
      </c>
    </row>
    <row r="3">
      <c r="A3" s="3" t="inlineStr">
        <is>
          <t>Derivative Liability</t>
        </is>
      </c>
      <c r="B3" s="4" t="inlineStr">
        <is>
          <t xml:space="preserve"> </t>
        </is>
      </c>
    </row>
    <row r="4">
      <c r="A4" s="4" t="inlineStr">
        <is>
          <t>DERIVATIVE LIABILITY</t>
        </is>
      </c>
      <c r="B4" s="4" t="inlineStr">
        <is>
          <t>13. DERIVATIVE LIABILITY On January 20, 2022, the Company closed a Second
Tranche transaction with L1 Capital, as described within Note 12 (“Convertible Notes”). The terms of the transaction included
a provision that in the event the stock price is below $0.54 (the “Conversion Price”) at the time for so long as stock price
continues below the Conversion Price, the Second Tranche Notes would be convertible at a rate of 80% of the lowest VWAP in the ten prior
trading days, provided, that if the stock prices elevate back to the normal Conversion Price. On May 9, 2022, stock price fell below $0.54
and the default provision was triggered. As a result of the May 9, 2022 triggering event,
the Company recorded a derivative liability for $ 1,052,350 On June 28, 2022, L1 Capital converted $ 450,000 833,333 295,539 39,624 On July 11, 2022, L1 Capital converted $ 400,000 740,741 245,993 12,436 On July 25, 2022, L1 Capital converted $ 400,000 740,741 242,548 1,420 On August 11, 2022, L1 Capital converted $ 400,000 740,741 289,989 66,274 At September 30, 2022, the fair value of the derivative
was remeasured using the remaining maximum shares to be delivered resulting in an unrealized gain on change of derivative transaction
of $ 49,047 48,988 The fair value of derivative liability as of May
9, 2022 and September 30, 2022 was calculated using the Monte Carlo simulation with the following factors, assumptions and methodologies:
DERIVATIVE LIABILITY (Details - Assumptions)
May 9, 2022 September 30,
Stock price $ 0.57 $ 0.33
Strike price 0.54 0.54
Risk-free rate 2.12% 3.67%
Annualized volatility 150% 107%
Forecast horizon in years 1.20 0.80
Alternative Conversion Discount 20.0% 20.0%
Maximum Shares to be Delivered 3,240,741 185,185 Changes in the unobservable input values would
likely cause material changes in the fair value of the Company’s Level 3 financial instruments. The significant unobservable
input (probability of a down round event) used in the fair value measurement is the estimation of the likelihood of the occurrence of
a change in the contractual terms of the financial instruments. A significant increase (decrease) in this likelihood or in the volatility
assumptions would result in a higher (lowe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4. 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n on assumptions specific to the entity. In addition, the fair
value of liabilities should include consideration of non-performance risk, include the Company’s own credit risk. The Company applied FASB Accounting Standards
Codification (“ASC”) 820 – Fair Value Measurement
· Level 1 – Unadjusted inputs based on quoted markets for identical assets or liabilities.
· Level 2 – Observable inputs, either direct or indirect, not including Level 1 measurements, corroborated by market data or based upon quoted prices in non-active markets
· Level 3 – Unobservable inputs that reflect management’s best assumptions of what market participants would use in valuing the asset or liability. Contingent Consideration The fair value of the Company’s contingent
consideration payable was based on the Company’s evaluation as to the probability and amount of any earn-out that could have ultimately
been payable.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recorded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Because the fair value measurements relating to the contingent consideration
liabilities are subject to management judgment, measurement uncertainty is inherent in the valuation of the contingent consideration liabilities
as of the reporting date. Derivative Liability The fair value of the derivative liabilities is
classified as Level 3 within the Company’s fair value hierarchy. Please refer to Note 13 (“Derivative Liability”), for
a further discussion of the measurement of fair value of the derivatives and their underlying assumptions. The fair value of the Company’s financial
instruments carried at fair value at September 30, 2022 and December 31, 2021 are as follows:
Schedule of financial
instruments
September 30, 2022
Total Level 1 Level 2 Level 3
Liabilities:
Derivative Liabilities $ 48,988 $ – $ – $ 48,988
Contingent Purchase Consideration 5,586,493 – – 5,586,493
Total Liabilities $ 5,635,481 $ – $ – $ 5,635,481
December 31, 2021
Total Level 1 Level 2 Level 3
Liabilities:
Derivative Liabilities $ – $ – $ – $ –
Contingent Purchase Consideration 5,586,493 – – 5,586,493
Total Liabilities $ 5,586,493 $ – $ – $ 5,586,493 The following table sets forth a summary of changes
in the fair value of the Company’s Level 3 financial liabilities during the three and nine months ended September 30, 2022:
Schedule of changes
in the fair value financial liabilities Level 3 Financial Liabilities for the Three Months Ended September 30, 2022
Balance as of June 30, 2022 Realized (Gains) Losses Additions Settlements Unrealized (Gains) Losses Balance as of September 30, 2022
Liabilities:
Derivative Liabilities $ 739,311 $ 80,130 $ – $ (778,530 ) $ 8,077 $ 48,988
Contingent Purchase Consideration 5,586,493 – – – – 5,586,493
Total Liabilities $ 6,325,804 $ 80,130 $ – $ (778,530 ) $ 8,077 $ 5,635,481
Level 3 Financial Liabilities for the Nine Months Ended September 30, 2022
Balance as of December 31, 2021 Realized (Gains) Losses Additions Settlements Unrealized (Gains) Losses Balance as of September 30, 2022
Liabilities:
Derivative Liabilities $ – $ 119,754 $ 1,052,350 $ (1,074,069 ) $ (49,047 ) $ 48,988
Contingent Purchase Consideration 5,586,493 – – – – 5,586,493
Total Liabilities $ 5,586,493 $ 119,754 $ 1,052,350 $ (1,074,069 ) $ (49,047 ) $ 5,635,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5.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 and nine months ended September 30, 2022 and 2021 was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16. STOCKHOLDERS’ EQUITY Preferred Stock The Company is authorized to issue 25,000,000 0.001 Series A Preferred Stock As of September 30, 2022 and December 31, 2021,
the Company had no Series B Preferred Stock On February 17, 2021, the Company entered into
debt exchange agreements with holders of three of the Company’s convertible promissory notes in the aggregate amount of $ 1,700,905 2,564,175 On February 17, 2021, the Company entered into
subscription agreements with two accredited investors, pursuant to which the Company sold the investors an aggregate of 300,000 300,000 On March 31, 2021, the Company entered into subscription
agreements with two accredited investors, pursuant to which the Company sold the investors an aggregate of 650,000 650,000 On May 20, 2021, the Company entered into exchange
agreements with all of the holders of Series B Stock (the “Series B Holders”), pursuant to which the Series B Holders agreed
to exchange all of the issued and outstanding shares of Series B Stock for shares of the Company’s newly designated Series C Stock,
on a one for one basis. As a result of the exchange, all 9,215,059 9,215,059 As of September 30, 2022 and December 31, 2021,
the Company had no Series C Preferred Stock On May 20, 2021, the Company filed with the Secretary
of State of the State of Florida a Certificate of Designation of Preferences, Rights and Limitations of Series C Stock designating 10,000,000
shares as Series C Preferred Stock (the “Series C Stock”). The Series C Stock ranks senior and prior to all other classes
or series of the Company’s preferred stock and common stock. The holder may, at any time after the 6-month
anniversary of the issuance of the shares of Series C Preferred Stock, convert such shares into common stock at a conversion rate of $1.92
per share. In addition, the Company may, at any time after the issuance of the shares, convert any or all of the outstanding shares of
Series C Preferred Stock at a conversion rate of $1.92 per share. Each share of Series C Stock entitles the holder
to 1.5625 votes for each share of Series C Stock. The consent of the holders of at least two-thirds of the shares of Series C Stock is
required for the amendment to any of the terms of the Series C Stock, to create any additional class of stock unless the stock ranks junior
to the Series C Stock, to make any distribution or dividend on any securities ranking junior to the Series C Stock, to merge or sell all
or substantially all of the assets of the Company or acquire another business or effectuate any liquidation of the Company. Cumulative dividends accrue on each share of Series
C Stock at the rate of 8% per annum of the stated value of $1.00 per share and are payable in arrears quarterly commencing 90 days from
issuance. The dividend shall be payable in shares of common stock (a “PIK Dividend”) and are be due and payable on the date
on which such PIK Dividend was declared. Upon a liquidation, dissolution or winding up
of the Company, the holders of the Series C Stock are entitled to $1.00 per share plus all accrued and unpaid dividends. No distribution
may be made to holders of shares of capital stock ranking junior to the Series C Stock upon a liquidation until Series C stockholders
receive their liquidation preference. The holders of 66 2/3% of the then outstanding shares of Series C Stock, may elect to deem a merger,
reorganization or consolidation of the Company into or with another corporation, not affiliated with said majority, or other similar transaction
or series of related transactions in which more than 50% of the voting power of the Company is disposed of in exchange for property, rights
or securities distributed to holders thereof by the acquiring person, firm or other entity, or the sale of all or substantially all of
the assets of the Company. On May 20, 2021, the Company entered into exchange
agreements with all of the holders of Series B Stock (the “Series B Holders”), pursuant to which the Series B Holders agreed
to exchange all of the issued and outstanding shares of Series B Stock for shares of Series C Stock, on a one for one basis. As a result
of the exchange, all 9,215,059 issued and outstanding shares of Series B Stock was exchanged for 9,215,059 shares of the Company’s
Series C Stock, and all of the exchanged shares of Series B Stock were cancelled. On June 11, 2021, the Company entered into subscription
agreements with an accredited investor, pursuant to which the Company sold the investor an aggregate of 100,000 100,000 On September 10, 2021, the Company entered into
a debt exchange agreement with a holder of a 10% convertible note pursuant to which 85,250 85,250 On January 24, 2022, the Company issued 20,573 39,500 On July 29, 2022, the Company issued 41,146 79,000 As of September 30, 2022 and December 31, 2021,
the Company had 9,281,759 9,400,259 For the three months and nine ended September
30, 2022, the Company declared cumulative dividends totaling $ 186,163 550,223 Common Stock The Company is authorized to issue 500,000,000 0.001 22,562,297 12,698,192 Reverse Stock Split On April 7, 2021, the board of directors of the
Company approved, and on April 8, 2021, the Company’s shareholders approved, an increase to the range of the ratio for a reverse
stock split to a ratio of no less than 1-for-2 and no more than 1-for-50. On May 6, 2021, the board fixed the ratio for a reverse stock
split at 1-for-32 Registered Offering On June 21, 2021, the Company sold an aggregate
of 2,409.639 units (“Units”), at a price to the public of $4.15 per Unit (the “Offering”), each Unit consisting
of one share of the Company’s common stock and a warrant to purchase one share of common stock at an exercise price of $4.565 per
share (the “Warrants”), pursuant to an underwriting agreement, dated as of June 16, 2021 (the “Underwriting Agreement”),
between the Company and EF Hutton, division of Benchmark Investments, LLC, as representative (“EF Hutton”) of the several
underwriters named in the Underwriting Agreement. In addition, pursuant to the Underwriting Agreement, the Company granted EF Hutton a
45-day option (the “Over-Allotment Option”) to purchase up to 361,445 additional Units, to cover over-allotments in connection
with the Offering, which EF Hutton exercised with respect to Warrants exercisable for up to an additional 361,445 shares of common stock.
The Company received gross proceeds of approximately $10,000,000 in the Offering, before deducting underwriting discounts and commissions
and other offering expenses. On July 15, 2021, EF Hutton exercised in full
the Over-Allotment Option with respect to all 361,445 1,500,000 Common Stock Issued as Compensation Employees,
Officers and/or Directors During the three and nine months ended September
30, 2021, the Company issued 157,943 426,446 Common Stock Issued in Exchange for Consulting,
Professional and Other Services During the three and nine months ended September
30, 2022, the Company issued 60,000 178,490 21,254 116,736 During the three and nine months ended September
30, 2021, the Company issued 86,522 150,943 255,097 511,458 Common Stock Issued in Connection with the
Conversion of Convertible Note Principal and Accrued Interest During the three and nine months ended September
30, 2022, the Company issued 2,222,223 8,812,921 1,200,000 5,775,000 During the three and nine months ended September
30, 2021, the Company issued 383,405 665,392 Common Stock Issued in Connection with Series
C Stock Dividends During the three and nine months ended September
30, 2022, the Company issued 458,875 810,975 187,216 833,739 Common Stock Issued in Connection with the
Issuance of Convertible Promissory Notes During the three and nine months ended September
30, 2021, the Company issued 4,464 17,746 10,000 39,750 Common Stock Issued in the Acquisition of
a Business During the three and nine months ended September
30, 2021, the Company issued 1,771,883 5,000,000 Stock Purchase Warrants Stock purchase warrants are accounted for as equity
in accordance with ASC 480, Accounting for Derivative Financial Instruments Indexed to, and Potentially Settled in, a Company’s
Own Stock, Distinguishing Liabilities from Equity The following table reflects all outstanding and
exercisable warrants at September 30, 2022 and December 31, 2021. All warrants are exercisable for a period of three to five years from
the date of issuance:
Schedule of warrants
Number of Warrants Outstanding Weighted Average Exercise Price Weighted Average Remaining Contractual Life (Yrs.)
Balance January 1, 2021 229,628 $ 7.34 1.66
Warrants issued 4,273,733 4.18
Warrants exercised (249,480 ) –
Warrants forfeited (6,711 ) –
December 31, 2021 4,247,170 $ 4.40 1.75
Warrants issued 303,682 $ 4.20
Warrants exercised – –
Warrants forfeited (154,687 ) –
Balance September 30, 2022 4,396,162 $ 4.26 2.26 As of September 30, 2022, the outstanding stock
purchase warrants had an aggregate intrinsic value of $ 0 Stock Options The following table represents all outstanding
and exercisable stock options as of September 30, 2022.
Schedule of options
Year Issued Options Options Options Vested Weighted Average Exercise Price Weighted Average Remaining Life (Yrs.)
2013 241,730 (26,063 ) 215,667 215,667 $ 7.68 0.97
2018 1,875 – 1,875 1,875 24.96 0.58
2021 208,500 – 208,500 208,500 2.98 3.83
Total 452,105 (26,063 ) 426,042 426,042 $ 5.46 1.48 During the three and nine months ended September
30, 2022, the Company recorded $ 88,709 226,091 During the three and nine months ended September
30, 2021, the Company recorded $ 33,698 Stock-based compensation expense is reported in
selling, general and administrative on the Company’s Condensed Consolidated Statement of Operations and Comprehensive Loss. As of
September 30, 2022, there were $ 276,193 1.42 As of September 30, 2022, the outstanding stock
options had an aggregate intrinsic value of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In the ordinary course of business, the Company
and its subsidiaries are subject to various pending and potential legal actions, arbitration proceedings, claims, investigations, examinations,
regulatory proceedings, information gathering requests, subpoenas, inquiries and matters relating to compliance with laws and regulations
(collectively, legal proceedings). Based on the Company’s current knowledge,
and taking into consideration its legal expenses, the Company does not believe it is a party to, nor are any of its subsidiaries the subject
of, any legal proceeding that would have a material adverse effect on the Company’s consolidated financial condition or liquidity. See also Note 7 (“Leases”). See also Note 8 (“Business Combination”) See also Note 15 (“Income Tax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8. SUBSEQUENT EVENTS In accordance with FASB ASC 855-10, Subsequent
Events On October 6, 2022, L1 Capital converted $100,000
from its Second Tranche convertible notes for 185,186 shares and a cash settlement of $72,8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For the three and nine months ended September 30, 2022, the condensed consolidated financial statements
include the accounts of the Company and its operating subsidiaries Grom Social, TD Holdings, GES, GNS, and Curiosity. The Company recognizes
noncontrolling interest related to its less-than-wholly-owned subsidiary, Curiosity, as equity in the consolidated financial statements
separate from the parent entity’s equity. The net income (loss) attributable to noncontrolling interest is included in net income
(loss) in the condensed consolidated statements of operations and comprehensive loss. These condensed consolidated financial statements
include all of the adjustments, which in the opinion of management are necessary to a fair presentation of financial position and results
of operations. All such adjustments, which includes intercompany balances and transaction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1, as presented in the Company’s
Annual Report on Form 10-K filed on April 15, 2022 with the SEC. Certain prior period statement of operations and
statement of cash flows captions and balances have been reclassified to conform with the current year presentation, including the allocation
of $79,810 and $252,343, respectively from depreciation and amortization and $95,899 and $303,214, respectively in certain fixed overhead
costs from selling, general, and administrative expenses previously presented under operating expenses to cost of goods sold during the
three and nine months ended September 30, 2021. In the statement of cash flow, the amortization of rights-of-use assets is presented as
an adjustment to reconcile net loss to cash used in operating activities and changes to operating lease liabilities are presented as a
change in operating assets and liabilities. These two reclassifications were previously presented as a net movement titled operating lease
right-of-use assets under changes in operating assets and liabilities. The changes do not have any financial impact on the Company’s
reported revenue, reported net loss, or cash flows from operations. </t>
        </is>
      </c>
    </row>
    <row r="5">
      <c r="A5" s="4" t="inlineStr">
        <is>
          <t>Use of Estimates</t>
        </is>
      </c>
      <c r="B5" s="4" t="inlineStr">
        <is>
          <t xml:space="preserve">Use of Estimates The Company makes estimates and assumptions that
affect the reported amounts of assets and liabilities, disclosures of contingent assets and liabilities at the date of the condensed consolidated
financial statements and the reported amounts of revenue and expenses during the reporting period. Actual results could differ materially
from those estimates. The results of operations for the three months and nine months ended September 30, 2022, are not necessarily indicative
of the operating results for the full year. </t>
        </is>
      </c>
    </row>
    <row r="6">
      <c r="A6" s="4" t="inlineStr">
        <is>
          <t>Update to Significant Accounting Policies</t>
        </is>
      </c>
      <c r="B6" s="4" t="inlineStr">
        <is>
          <t xml:space="preserve">Update to Significant Accounting Policies The Company has changed its accounting policy
related to Publishing Revenue, refer to Revenues – Publishing Revenue Other than noted above, there have been no other
new or material changes to the significant accounting policies discussed in the Company’s audited financial statements in its Annual
Report on Form 10-K for the fiscal year ended December 31, 2021 as filed with the SEC on April 15, 2022, that are of significance, or
potential significance, to the Company. </t>
        </is>
      </c>
    </row>
    <row r="7">
      <c r="A7" s="4" t="inlineStr">
        <is>
          <t>Recently Issued Accounting Pronouncements Adopted</t>
        </is>
      </c>
      <c r="B7" s="4" t="inlineStr">
        <is>
          <t xml:space="preserve">Recently Issued Accounting Pronouncements
Adopted In May 2021, the FASB issued ASU 2021-04, Earnings
Per Share (Topic 260), Debt—Modifications and Extinguishments (Subtopic 470-50), Compensation—Stock Compensation (Topic 718),
and Derivatives and Hedging—Contracts in Entity s Own Equity (Subtopic 815-40): Issuer s Accounting for
Certain Modification or Exchanges of Freestanding Equity-Classified Written Call Op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t>
        </is>
      </c>
      <c r="B4" s="4" t="inlineStr">
        <is>
          <t xml:space="preserve">Schedule of disaggregated revenue
Three Months Ended September 30, 2022 Three Months Ended September 30, 2021 Nine Months Ended September 30, 2022 Nine Months Ended September 30, 2021
Animation $ 1,419,153 $ 1,383,196 $ 3,493,732 $ 4,373,409
Web Filtering 63,234 130,928 358,950 403,676
Produced and Licensed Content – – – –
Publishing 2,321 – 2,321 –
Other 250 568 662 1,442
Total Sales $ 1,484,958 $ 1,514,692 $ 3,855,665 $ 4,778,527 </t>
        </is>
      </c>
    </row>
    <row r="5">
      <c r="A5" s="4" t="inlineStr">
        <is>
          <t>Schedule of accounts receivable</t>
        </is>
      </c>
      <c r="B5" s="4" t="inlineStr">
        <is>
          <t xml:space="preserve">Schedule of accounts receivable
September 30, 2022 December 31, 2021
Billed accounts receivable $ 507,784 $ 822,536
Unbilled accounts receivable 563,570 187,751
Allowance for doubtful accounts (36,273 ) (41,708 )
Total accounts receivable, net $ 1,035,081 $ 968,579
Total advanced payments and deferred revenues $ 615,316 $ 404,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2 December 31, 2021
Cost Accumulated Depreciation Net Book Value Cost Accumulated Depreciation Net Book Value
Capital assets subject to depreciation:
Computers, software and office equipment $ 2,363,546 $ (2,219,765 ) $ 143,781 $ 2,698,172 $ (2,399,978 ) $ 298,194
Machinery and equipment 164,509 (153,903 ) 10,606 183,618 (162,647 ) 20,971
Vehicles 35,390 (30,533 ) 4,857 101,674 (76,497 ) 25,177
Furniture and fixtures 355,786 (334,478 ) 21,308 401,862 (365,075 ) 36,787
Leasehold improvements 1,010,155 (900,049 ) 110,106 1,086,518 (955,547 ) 130,971
Total fixed assets 3,929,386 (3,638,728 ) 290,658 4,471,844 (3,959,744 ) 512,100
Capital assets not subject to depreciation:
Construction in progress 21,973 - 21,973 65,888 – 65,888
Total fixed assets $ 3,951,359 $ (3,638,728 ) $ 312,631 $ 4,537,732 $ (3,959,744 ) $ 577,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7" t="n">
        <v>0.001</v>
      </c>
      <c r="C2" s="4" t="inlineStr">
        <is>
          <t xml:space="preserve"> </t>
        </is>
      </c>
    </row>
    <row r="3">
      <c r="A3" s="4" t="inlineStr">
        <is>
          <t>Preferred stock, shares authorized</t>
        </is>
      </c>
      <c r="B3" s="6" t="n">
        <v>25000000</v>
      </c>
      <c r="C3" s="4" t="inlineStr">
        <is>
          <t xml:space="preserve"> </t>
        </is>
      </c>
    </row>
    <row r="4">
      <c r="A4" s="4" t="inlineStr">
        <is>
          <t>Common stock, par value</t>
        </is>
      </c>
      <c r="B4" s="7" t="n">
        <v>0.001</v>
      </c>
      <c r="C4" s="7" t="n">
        <v>0.001</v>
      </c>
    </row>
    <row r="5">
      <c r="A5" s="4" t="inlineStr">
        <is>
          <t>Common stock, shares authorized</t>
        </is>
      </c>
      <c r="B5" s="6" t="n">
        <v>500000000</v>
      </c>
      <c r="C5" s="6" t="n">
        <v>500000000</v>
      </c>
    </row>
    <row r="6">
      <c r="A6" s="4" t="inlineStr">
        <is>
          <t>Common stock, shares issued</t>
        </is>
      </c>
      <c r="B6" s="6" t="n">
        <v>22562297</v>
      </c>
      <c r="C6" s="6" t="n">
        <v>12698192</v>
      </c>
    </row>
    <row r="7">
      <c r="A7" s="4" t="inlineStr">
        <is>
          <t>Common stock, shares outstanding</t>
        </is>
      </c>
      <c r="B7" s="6" t="n">
        <v>22562297</v>
      </c>
      <c r="C7" s="6" t="n">
        <v>12698192</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6" t="n">
        <v>2000000</v>
      </c>
      <c r="C10" s="6" t="n">
        <v>2000000</v>
      </c>
    </row>
    <row r="11">
      <c r="A11" s="4" t="inlineStr">
        <is>
          <t>Preferred stock, shares issued</t>
        </is>
      </c>
      <c r="B11" s="6" t="n">
        <v>0</v>
      </c>
      <c r="C11" s="6" t="n">
        <v>0</v>
      </c>
    </row>
    <row r="12">
      <c r="A12" s="4" t="inlineStr">
        <is>
          <t>Preferred stock, shares outstanding</t>
        </is>
      </c>
      <c r="B12" s="6" t="n">
        <v>0</v>
      </c>
      <c r="C12" s="6" t="n">
        <v>0</v>
      </c>
    </row>
    <row r="13">
      <c r="A13" s="4" t="inlineStr">
        <is>
          <t>Series B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10000000</v>
      </c>
      <c r="C15" s="6" t="n">
        <v>10000000</v>
      </c>
    </row>
    <row r="16">
      <c r="A16" s="4" t="inlineStr">
        <is>
          <t>Preferred stock, shares issued</t>
        </is>
      </c>
      <c r="B16" s="6" t="n">
        <v>0</v>
      </c>
      <c r="C16" s="6" t="n">
        <v>0</v>
      </c>
    </row>
    <row r="17">
      <c r="A17" s="4" t="inlineStr">
        <is>
          <t>Preferred stock, shares outstanding</t>
        </is>
      </c>
      <c r="B17" s="6" t="n">
        <v>0</v>
      </c>
      <c r="C17" s="6" t="n">
        <v>0</v>
      </c>
    </row>
    <row r="18">
      <c r="A18" s="4" t="inlineStr">
        <is>
          <t>Series C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6" t="n">
        <v>10000000</v>
      </c>
      <c r="C20" s="6" t="n">
        <v>10000000</v>
      </c>
    </row>
    <row r="21">
      <c r="A21" s="4" t="inlineStr">
        <is>
          <t>Preferred stock, shares issued</t>
        </is>
      </c>
      <c r="B21" s="6" t="n">
        <v>9281759</v>
      </c>
      <c r="C21" s="6" t="n">
        <v>9400259</v>
      </c>
    </row>
    <row r="22">
      <c r="A22" s="4" t="inlineStr">
        <is>
          <t>Preferred stock, shares outstanding</t>
        </is>
      </c>
      <c r="B22" s="6" t="n">
        <v>9281759</v>
      </c>
      <c r="C22" s="6" t="n">
        <v>940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September 30, 2022 December 31, 2021
Capitalized website development costs 916,118 411,800
Prepublication costs 160,083 152,286
Produced and licensed content costs 296,441 76,701
Deposits 65,475 76,052
Other noncurrent assets - 4,321
Total other assets 1,438,117 721,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right-of-use assets</t>
        </is>
      </c>
      <c r="B4" s="4" t="inlineStr">
        <is>
          <t xml:space="preserve">Schedule of operating right-of-use assets
Nine Months Ended
Cash paid for operating lease liabilities $ 344,721
Weighted-average remaining lease term 1.0
Weighted-average discount rate 10 </t>
        </is>
      </c>
    </row>
    <row r="5">
      <c r="A5" s="4" t="inlineStr">
        <is>
          <t>Schedule of amortization of lease liabilities</t>
        </is>
      </c>
      <c r="B5" s="4" t="inlineStr">
        <is>
          <t xml:space="preserve">Schedule of amortization of lease liabilities
Remainder of 2022 $ 101,990
2023 114,411
2024 50,235
2025 40,291
2026 42,306
Thereafter 44,421
Total future lease payments 393,654
Less: Imputed interest (31,234 )
Present value of lease liabilities $ 362,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Components Of Income Tax Expense Benefit</t>
        </is>
      </c>
      <c r="B4" s="4" t="inlineStr">
        <is>
          <t xml:space="preserve">Schedule Of Components Of Income Tax Expense Benefit
Consideration Paid:
Cash consideration $ 400,000
Common stock issued 5,421,962
Convertible notes 278,000
Contingent purchase consideration 5,586,493
Total consideration $ 11,686,455 </t>
        </is>
      </c>
    </row>
    <row r="5">
      <c r="A5" s="4" t="inlineStr">
        <is>
          <t>Schedule of Recognized Identified Assets Acquired and Liabilities Assumed</t>
        </is>
      </c>
      <c r="B5" s="4" t="inlineStr">
        <is>
          <t xml:space="preserve">Schedule of Recognized Identified Assets Acquired and Liabilities Assumed
Cash and cash equivalents $ 26,408
Inventory 65,734
Produced and licensed content cost 187,920
Goodwill and intangible assets 14,271,969
Accounts payable (113,462 )
Noncontrolling interest (2,752,114 )
Total identifiable assets acquired, and liabilities assumed $ 11,686,455 </t>
        </is>
      </c>
    </row>
    <row r="6">
      <c r="A6" s="4" t="inlineStr">
        <is>
          <t>Schedule of identifiable intangible assets</t>
        </is>
      </c>
      <c r="B6" s="4" t="inlineStr">
        <is>
          <t xml:space="preserve">Schedule of identifiable intangible assets
Licensing agreements $ 341,728
Books and stories content 126,698
Total identifiable intangible assets $ 468,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Current Year Period Prior Year End
Amortization Period (Years) Gross Carrying Amount Accumulated Amortization Net Book Value Gross Carrying Amount Accumulated Amortization Accumulated Impairment Net Book Value
Intangible assets subject to amortization:
Customer relationships 10.00 $ 1,526,282 $ (953,926 ) $ 572,356 $ 1,600,286 $ (876,457 ) $ (37,002 ) $ 686,827
Mobile software applications 2.00 – – – 282,500 (282,500 ) – –
NetSpective web-filtering software 2.00 – – – 1,134,435 (1,134,435 ) – –
Noncompete agreements 1.50 – – – 846,638 (846,638 ) – –
Licensing agreement 19.60 341,728 (20,292 ) 321,436 – – – –
Subtotal 1,868,010 (974,218 ) 893,792 3,863,859 (3,140,030 ) (37,002 ) 686,827
Intangible assets not subject to amortization:
Trade names – 4,386,247 – 4,386,247 4,455,595 – (69,348 ) 4,386,247
Books and stories content – 126,698 – 126,698 – – – –
Total intangible assets $ 6,380,955 $ (974,218 ) $ 5,406,737 $ 8,319,454 $ (3,140,030 ) $ (106,350 ) $ 5,073,074 </t>
        </is>
      </c>
    </row>
    <row r="5">
      <c r="A5" s="4" t="inlineStr">
        <is>
          <t>Schedule of amortization</t>
        </is>
      </c>
      <c r="B5" s="4" t="inlineStr">
        <is>
          <t xml:space="preserve">Schedule of amortization
Remainder of 2022 $ 42,505
2023 170,022
2024 170,022
2025 170,022
2026 93,708
Thereafter 247,513
Total remaining intangible assets subject to amortization $ 893,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September 30, 2022 December 31, 2021
Executive and employee compensation $ 187,211 $ 238,669
Interest on convertible notes and promissory notes 78,425 31,997
Other accrued expenses and liabilities 138,337 129,663
Total accrued liabilities $ 403,973 $ 400,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Schedule of convertible debt
September 30, 2022 December 31,
8% Unsecured Convertible Note (Curiosity) $ 278,000 $ 278,000
10% Senior Secured Convertible Note with Original Issuance Discount (L1 Capital Global Master Fund or “L1”) – 4,125,000
10% Senior Secured Convertible Note with Original Issuance Discount (L1 – Second Tranche) 100,000 –
12% Senior Convertible Notes with Original Issuance Discounts (OID Notes) 75,000 75,000
12% Senior Secured Convertible Notes (TDH Secured Notes) 237,604 330,039
12% Senior Secured Convertible Notes (Additional Secured Notes) 45,132 63,099
Loan discounts (38,055 ) (1,550,540 )
Total convertible notes, net 697,681 3,320,598
Less: current portion of convertible notes, net (589,949 ) (2,604,346 )
Convertible notes, net $ 107,732 $ 716,252 </t>
        </is>
      </c>
    </row>
    <row r="5">
      <c r="A5" s="4" t="inlineStr">
        <is>
          <t>Schedule of future debt maturity payments</t>
        </is>
      </c>
      <c r="B5" s="4" t="inlineStr">
        <is>
          <t xml:space="preserve">Schedule of future debt maturity payments
Remainder of 2022 $ 441,897
2023 217,793
2024 76,046
2025 and thereafter –
Total $ 735,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2</t>
        </is>
      </c>
    </row>
    <row r="3">
      <c r="A3" s="3" t="inlineStr">
        <is>
          <t>Schedule of financial instruments</t>
        </is>
      </c>
      <c r="B3" s="4" t="inlineStr">
        <is>
          <t xml:space="preserve"> </t>
        </is>
      </c>
    </row>
    <row r="4">
      <c r="A4" s="4" t="inlineStr">
        <is>
          <t>Schedule of changes in the fair value financial liabilities</t>
        </is>
      </c>
      <c r="B4" s="4" t="inlineStr">
        <is>
          <t xml:space="preserve">Schedule of changes
in the fair value financial liabilities Level 3 Financial Liabilities for the Three Months Ended September 30, 2022
Balance as of June 30, 2022 Realized (Gains) Losses Additions Settlements Unrealized (Gains) Losses Balance as of September 30, 2022
Liabilities:
Derivative Liabilities $ 739,311 $ 80,130 $ – $ (778,530 ) $ 8,077 $ 48,988
Contingent Purchase Consideration 5,586,493 – – – – 5,586,493
Total Liabilities $ 6,325,804 $ 80,130 $ – $ (778,530 ) $ 8,077 $ 5,635,481
Level 3 Financial Liabilities for the Nine Months Ended September 30, 2022
Balance as of December 31, 2021 Realized (Gains) Losses Additions Settlements Unrealized (Gains) Losses Balance as of September 30, 2022
Liabilities:
Derivative Liabilities $ – $ 119,754 $ 1,052,350 $ (1,074,069 ) $ (49,047 ) $ 48,988
Contingent Purchase Consideration 5,586,493 – – – – 5,586,493
Total Liabilities $ 5,586,493 $ 119,754 $ 1,052,350 $ (1,074,069 ) $ (49,047 ) $ 5,635,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s</t>
        </is>
      </c>
      <c r="B4" s="4" t="inlineStr">
        <is>
          <t xml:space="preserve">Schedule of warrants
Number of Warrants Outstanding Weighted Average Exercise Price Weighted Average Remaining Contractual Life (Yrs.)
Balance January 1, 2021 229,628 $ 7.34 1.66
Warrants issued 4,273,733 4.18
Warrants exercised (249,480 ) –
Warrants forfeited (6,711 ) –
December 31, 2021 4,247,170 $ 4.40 1.75
Warrants issued 303,682 $ 4.20
Warrants exercised – –
Warrants forfeited (154,687 ) –
Balance September 30, 2022 4,396,162 $ 4.26 2.26 </t>
        </is>
      </c>
    </row>
    <row r="5">
      <c r="A5" s="4" t="inlineStr">
        <is>
          <t>Schedule of options</t>
        </is>
      </c>
      <c r="B5" s="4" t="inlineStr">
        <is>
          <t xml:space="preserve">Schedule of options
Year Issued Options Options Options Vested Weighted Average Exercise Price Weighted Average Remaining Life (Yrs.)
2013 241,730 (26,063 ) 215,667 215,667 $ 7.68 0.97
2018 1,875 – 1,875 1,875 24.96 0.58
2021 208,500 – 208,500 208,500 2.98 3.83
Total 452,105 (26,063 ) 426,042 426,042 $ 5.46 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Revenue by seg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ales</t>
        </is>
      </c>
      <c r="B3" s="5" t="n">
        <v>1484958</v>
      </c>
      <c r="C3" s="5" t="n">
        <v>1514692</v>
      </c>
      <c r="D3" s="5" t="n">
        <v>3855665</v>
      </c>
      <c r="E3" s="5" t="n">
        <v>4778527</v>
      </c>
    </row>
    <row r="4">
      <c r="A4" s="4" t="inlineStr">
        <is>
          <t>Animation [Member]</t>
        </is>
      </c>
      <c r="B4" s="4" t="inlineStr">
        <is>
          <t xml:space="preserve"> </t>
        </is>
      </c>
      <c r="C4" s="4" t="inlineStr">
        <is>
          <t xml:space="preserve"> </t>
        </is>
      </c>
      <c r="D4" s="4" t="inlineStr">
        <is>
          <t xml:space="preserve"> </t>
        </is>
      </c>
      <c r="E4" s="4" t="inlineStr">
        <is>
          <t xml:space="preserve"> </t>
        </is>
      </c>
    </row>
    <row r="5">
      <c r="A5" s="4" t="inlineStr">
        <is>
          <t>Total Sales</t>
        </is>
      </c>
      <c r="B5" s="6" t="n">
        <v>1419153</v>
      </c>
      <c r="C5" s="6" t="n">
        <v>1383196</v>
      </c>
      <c r="D5" s="6" t="n">
        <v>3493732</v>
      </c>
      <c r="E5" s="6" t="n">
        <v>4373409</v>
      </c>
    </row>
    <row r="6">
      <c r="A6" s="4" t="inlineStr">
        <is>
          <t>Web Filtering [Member]</t>
        </is>
      </c>
      <c r="B6" s="4" t="inlineStr">
        <is>
          <t xml:space="preserve"> </t>
        </is>
      </c>
      <c r="C6" s="4" t="inlineStr">
        <is>
          <t xml:space="preserve"> </t>
        </is>
      </c>
      <c r="D6" s="4" t="inlineStr">
        <is>
          <t xml:space="preserve"> </t>
        </is>
      </c>
      <c r="E6" s="4" t="inlineStr">
        <is>
          <t xml:space="preserve"> </t>
        </is>
      </c>
    </row>
    <row r="7">
      <c r="A7" s="4" t="inlineStr">
        <is>
          <t>Total Sales</t>
        </is>
      </c>
      <c r="B7" s="6" t="n">
        <v>63234</v>
      </c>
      <c r="C7" s="6" t="n">
        <v>130928</v>
      </c>
      <c r="D7" s="6" t="n">
        <v>358950</v>
      </c>
      <c r="E7" s="6" t="n">
        <v>403676</v>
      </c>
    </row>
    <row r="8">
      <c r="A8" s="4" t="inlineStr">
        <is>
          <t>Produced And Licensed Content [Member]</t>
        </is>
      </c>
      <c r="B8" s="4" t="inlineStr">
        <is>
          <t xml:space="preserve"> </t>
        </is>
      </c>
      <c r="C8" s="4" t="inlineStr">
        <is>
          <t xml:space="preserve"> </t>
        </is>
      </c>
      <c r="D8" s="4" t="inlineStr">
        <is>
          <t xml:space="preserve"> </t>
        </is>
      </c>
      <c r="E8" s="4" t="inlineStr">
        <is>
          <t xml:space="preserve"> </t>
        </is>
      </c>
    </row>
    <row r="9">
      <c r="A9" s="4" t="inlineStr">
        <is>
          <t>Total Sales</t>
        </is>
      </c>
      <c r="B9" s="6" t="n">
        <v>0</v>
      </c>
      <c r="C9" s="6" t="n">
        <v>0</v>
      </c>
      <c r="D9" s="6" t="n">
        <v>0</v>
      </c>
      <c r="E9" s="6" t="n">
        <v>0</v>
      </c>
    </row>
    <row r="10">
      <c r="A10" s="4" t="inlineStr">
        <is>
          <t>Publishing [Member]</t>
        </is>
      </c>
      <c r="B10" s="4" t="inlineStr">
        <is>
          <t xml:space="preserve"> </t>
        </is>
      </c>
      <c r="C10" s="4" t="inlineStr">
        <is>
          <t xml:space="preserve"> </t>
        </is>
      </c>
      <c r="D10" s="4" t="inlineStr">
        <is>
          <t xml:space="preserve"> </t>
        </is>
      </c>
      <c r="E10" s="4" t="inlineStr">
        <is>
          <t xml:space="preserve"> </t>
        </is>
      </c>
    </row>
    <row r="11">
      <c r="A11" s="4" t="inlineStr">
        <is>
          <t>Total Sales</t>
        </is>
      </c>
      <c r="B11" s="6" t="n">
        <v>2321</v>
      </c>
      <c r="C11" s="6" t="n">
        <v>0</v>
      </c>
      <c r="D11" s="6" t="n">
        <v>2321</v>
      </c>
      <c r="E11" s="6" t="n">
        <v>0</v>
      </c>
    </row>
    <row r="12">
      <c r="A12" s="4" t="inlineStr">
        <is>
          <t>Other Revenue [Member]</t>
        </is>
      </c>
      <c r="B12" s="4" t="inlineStr">
        <is>
          <t xml:space="preserve"> </t>
        </is>
      </c>
      <c r="C12" s="4" t="inlineStr">
        <is>
          <t xml:space="preserve"> </t>
        </is>
      </c>
      <c r="D12" s="4" t="inlineStr">
        <is>
          <t xml:space="preserve"> </t>
        </is>
      </c>
      <c r="E12" s="4" t="inlineStr">
        <is>
          <t xml:space="preserve"> </t>
        </is>
      </c>
    </row>
    <row r="13">
      <c r="A13" s="4" t="inlineStr">
        <is>
          <t>Total Sales</t>
        </is>
      </c>
      <c r="B13" s="5" t="n">
        <v>250</v>
      </c>
      <c r="C13" s="5" t="n">
        <v>568</v>
      </c>
      <c r="D13" s="5" t="n">
        <v>662</v>
      </c>
      <c r="E13" s="5" t="n">
        <v>14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S (Details - Accounts Receivable)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accounts receivable</t>
        </is>
      </c>
      <c r="B3" s="5" t="n">
        <v>507784</v>
      </c>
      <c r="C3" s="5" t="n">
        <v>822536</v>
      </c>
    </row>
    <row r="4">
      <c r="A4" s="4" t="inlineStr">
        <is>
          <t>Unbilled accounts receivable</t>
        </is>
      </c>
      <c r="B4" s="6" t="n">
        <v>563570</v>
      </c>
      <c r="C4" s="6" t="n">
        <v>187751</v>
      </c>
    </row>
    <row r="5">
      <c r="A5" s="4" t="inlineStr">
        <is>
          <t>Allowance for doubtful accounts</t>
        </is>
      </c>
      <c r="B5" s="6" t="n">
        <v>-36273</v>
      </c>
      <c r="C5" s="6" t="n">
        <v>-41708</v>
      </c>
    </row>
    <row r="6">
      <c r="A6" s="4" t="inlineStr">
        <is>
          <t>Total accounts receivable, net</t>
        </is>
      </c>
      <c r="B6" s="6" t="n">
        <v>1035081</v>
      </c>
      <c r="C6" s="6" t="n">
        <v>968579</v>
      </c>
    </row>
    <row r="7">
      <c r="A7" s="4" t="inlineStr">
        <is>
          <t>Total advanced payments and deferred revenues</t>
        </is>
      </c>
      <c r="B7" s="5" t="n">
        <v>615316</v>
      </c>
      <c r="C7" s="5" t="n">
        <v>404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5" t="n">
        <v>1484958</v>
      </c>
      <c r="C4" s="5" t="n">
        <v>1514692</v>
      </c>
      <c r="D4" s="5" t="n">
        <v>3855665</v>
      </c>
      <c r="E4" s="5" t="n">
        <v>4778527</v>
      </c>
    </row>
    <row r="5">
      <c r="A5" s="4" t="inlineStr">
        <is>
          <t>Cost of goods sold</t>
        </is>
      </c>
      <c r="B5" s="6" t="n">
        <v>912010</v>
      </c>
      <c r="C5" s="6" t="n">
        <v>917124</v>
      </c>
      <c r="D5" s="6" t="n">
        <v>2776418</v>
      </c>
      <c r="E5" s="6" t="n">
        <v>2931088</v>
      </c>
    </row>
    <row r="6">
      <c r="A6" s="4" t="inlineStr">
        <is>
          <t>Gross profit</t>
        </is>
      </c>
      <c r="B6" s="6" t="n">
        <v>572948</v>
      </c>
      <c r="C6" s="6" t="n">
        <v>597568</v>
      </c>
      <c r="D6" s="6" t="n">
        <v>1079247</v>
      </c>
      <c r="E6" s="6" t="n">
        <v>18474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6" t="n">
        <v>59586</v>
      </c>
      <c r="C8" s="6" t="n">
        <v>116359</v>
      </c>
      <c r="D8" s="6" t="n">
        <v>188199</v>
      </c>
      <c r="E8" s="6" t="n">
        <v>368323</v>
      </c>
    </row>
    <row r="9">
      <c r="A9" s="4" t="inlineStr">
        <is>
          <t>Selling, general and administrative</t>
        </is>
      </c>
      <c r="B9" s="6" t="n">
        <v>1952670</v>
      </c>
      <c r="C9" s="6" t="n">
        <v>2307830</v>
      </c>
      <c r="D9" s="6" t="n">
        <v>5426185</v>
      </c>
      <c r="E9" s="6" t="n">
        <v>4970580</v>
      </c>
    </row>
    <row r="10">
      <c r="A10" s="4" t="inlineStr">
        <is>
          <t>Professional fees</t>
        </is>
      </c>
      <c r="B10" s="6" t="n">
        <v>259142</v>
      </c>
      <c r="C10" s="6" t="n">
        <v>326800</v>
      </c>
      <c r="D10" s="6" t="n">
        <v>963149</v>
      </c>
      <c r="E10" s="6" t="n">
        <v>839831</v>
      </c>
    </row>
    <row r="11">
      <c r="A11" s="4" t="inlineStr">
        <is>
          <t>Total operating expenses</t>
        </is>
      </c>
      <c r="B11" s="6" t="n">
        <v>2271398</v>
      </c>
      <c r="C11" s="6" t="n">
        <v>2750989</v>
      </c>
      <c r="D11" s="6" t="n">
        <v>6577533</v>
      </c>
      <c r="E11" s="6" t="n">
        <v>6178734</v>
      </c>
    </row>
    <row r="12">
      <c r="A12" s="4" t="inlineStr">
        <is>
          <t>Loss from operations</t>
        </is>
      </c>
      <c r="B12" s="6" t="n">
        <v>-1698450</v>
      </c>
      <c r="C12" s="6" t="n">
        <v>-2153421</v>
      </c>
      <c r="D12" s="6" t="n">
        <v>-5498286</v>
      </c>
      <c r="E12" s="6" t="n">
        <v>-433129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6" t="n">
        <v>-366840</v>
      </c>
      <c r="C14" s="6" t="n">
        <v>-492783</v>
      </c>
      <c r="D14" s="6" t="n">
        <v>-3312370</v>
      </c>
      <c r="E14" s="6" t="n">
        <v>-2236545</v>
      </c>
    </row>
    <row r="15">
      <c r="A15" s="4" t="inlineStr">
        <is>
          <t>Loss on settlement of debt</t>
        </is>
      </c>
      <c r="B15" s="6" t="n">
        <v>0</v>
      </c>
      <c r="C15" s="6" t="n">
        <v>0</v>
      </c>
      <c r="D15" s="6" t="n">
        <v>0</v>
      </c>
      <c r="E15" s="6" t="n">
        <v>-947179</v>
      </c>
    </row>
    <row r="16">
      <c r="A16" s="4" t="inlineStr">
        <is>
          <t>Unrealized gain (loss) on change in fair value of derivative liabilities</t>
        </is>
      </c>
      <c r="B16" s="6" t="n">
        <v>-8077</v>
      </c>
      <c r="C16" s="6" t="n">
        <v>0</v>
      </c>
      <c r="D16" s="6" t="n">
        <v>49047</v>
      </c>
      <c r="E16" s="6" t="n">
        <v>0</v>
      </c>
    </row>
    <row r="17">
      <c r="A17" s="4" t="inlineStr">
        <is>
          <t>Other gains</t>
        </is>
      </c>
      <c r="B17" s="6" t="n">
        <v>47255</v>
      </c>
      <c r="C17" s="6" t="n">
        <v>313787</v>
      </c>
      <c r="D17" s="6" t="n">
        <v>119297</v>
      </c>
      <c r="E17" s="6" t="n">
        <v>362522</v>
      </c>
    </row>
    <row r="18">
      <c r="A18" s="4" t="inlineStr">
        <is>
          <t>Total other income (expense)</t>
        </is>
      </c>
      <c r="B18" s="6" t="n">
        <v>-407792</v>
      </c>
      <c r="C18" s="6" t="n">
        <v>-178996</v>
      </c>
      <c r="D18" s="6" t="n">
        <v>-3263780</v>
      </c>
      <c r="E18" s="6" t="n">
        <v>-2821202</v>
      </c>
    </row>
    <row r="19">
      <c r="A19" s="4" t="inlineStr">
        <is>
          <t>Loss before income taxes</t>
        </is>
      </c>
      <c r="B19" s="6" t="n">
        <v>-2106242</v>
      </c>
      <c r="C19" s="6" t="n">
        <v>-2332417</v>
      </c>
      <c r="D19" s="6" t="n">
        <v>-8762066</v>
      </c>
      <c r="E19" s="6" t="n">
        <v>-7152497</v>
      </c>
    </row>
    <row r="20">
      <c r="A20" s="4" t="inlineStr">
        <is>
          <t>Provision for income taxes (benefit)</t>
        </is>
      </c>
      <c r="B20" s="6" t="n">
        <v>0</v>
      </c>
      <c r="C20" s="6" t="n">
        <v>0</v>
      </c>
      <c r="D20" s="6" t="n">
        <v>0</v>
      </c>
      <c r="E20" s="6" t="n">
        <v>0</v>
      </c>
    </row>
    <row r="21">
      <c r="A21" s="4" t="inlineStr">
        <is>
          <t>Net loss</t>
        </is>
      </c>
      <c r="B21" s="6" t="n">
        <v>-2106242</v>
      </c>
      <c r="C21" s="6" t="n">
        <v>-2332417</v>
      </c>
      <c r="D21" s="6" t="n">
        <v>-8762066</v>
      </c>
      <c r="E21" s="6" t="n">
        <v>-7152497</v>
      </c>
    </row>
    <row r="22">
      <c r="A22" s="4" t="inlineStr">
        <is>
          <t>Loss attributable to noncontrolling interest</t>
        </is>
      </c>
      <c r="B22" s="6" t="n">
        <v>-95447</v>
      </c>
      <c r="C22" s="6" t="n">
        <v>-23576</v>
      </c>
      <c r="D22" s="6" t="n">
        <v>-266309</v>
      </c>
      <c r="E22" s="6" t="n">
        <v>-23576</v>
      </c>
    </row>
    <row r="23">
      <c r="A23" s="4" t="inlineStr">
        <is>
          <t>Net loss attributable to Grom Social Enterprises, Inc. stockholders</t>
        </is>
      </c>
      <c r="B23" s="6" t="n">
        <v>-2010795</v>
      </c>
      <c r="C23" s="6" t="n">
        <v>-2308841</v>
      </c>
      <c r="D23" s="6" t="n">
        <v>-8495757</v>
      </c>
      <c r="E23" s="6" t="n">
        <v>-7128921</v>
      </c>
    </row>
    <row r="24">
      <c r="A24" s="4" t="inlineStr">
        <is>
          <t>Preferred stock dividend payable on Series C convertible preferred stock</t>
        </is>
      </c>
      <c r="B24" s="6" t="n">
        <v>-186163</v>
      </c>
      <c r="C24" s="6" t="n">
        <v>0</v>
      </c>
      <c r="D24" s="6" t="n">
        <v>-550223</v>
      </c>
      <c r="E24" s="6" t="n">
        <v>0</v>
      </c>
    </row>
    <row r="25">
      <c r="A25" s="4" t="inlineStr">
        <is>
          <t>Net loss attributable to Grom Social Enterprises, Inc. common stockholders</t>
        </is>
      </c>
      <c r="B25" s="6" t="n">
        <v>-2196958</v>
      </c>
      <c r="C25" s="6" t="n">
        <v>-2308841</v>
      </c>
      <c r="D25" s="6" t="n">
        <v>-9045980</v>
      </c>
      <c r="E25" s="6" t="n">
        <v>-7128921</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6" t="n">
        <v>-72340</v>
      </c>
      <c r="C27" s="6" t="n">
        <v>-67596</v>
      </c>
      <c r="D27" s="6" t="n">
        <v>-129361</v>
      </c>
      <c r="E27" s="6" t="n">
        <v>-45727</v>
      </c>
    </row>
    <row r="28">
      <c r="A28" s="4" t="inlineStr">
        <is>
          <t>Comprehensive loss</t>
        </is>
      </c>
      <c r="B28" s="6" t="n">
        <v>-2178582</v>
      </c>
      <c r="C28" s="6" t="n">
        <v>-2400013</v>
      </c>
      <c r="D28" s="6" t="n">
        <v>-8891427</v>
      </c>
      <c r="E28" s="6" t="n">
        <v>-7198224</v>
      </c>
    </row>
    <row r="29">
      <c r="A29" s="4" t="inlineStr">
        <is>
          <t>Comprehensive loss attributable to noncontrolling interests</t>
        </is>
      </c>
      <c r="B29" s="6" t="n">
        <v>-95447</v>
      </c>
      <c r="C29" s="6" t="n">
        <v>-23576</v>
      </c>
      <c r="D29" s="6" t="n">
        <v>-266309</v>
      </c>
      <c r="E29" s="6" t="n">
        <v>-23576</v>
      </c>
    </row>
    <row r="30">
      <c r="A30" s="4" t="inlineStr">
        <is>
          <t>Comprehensive loss attributable to Grom Social Enterprises, Inc. common stockholders</t>
        </is>
      </c>
      <c r="B30" s="5" t="n">
        <v>-2083135</v>
      </c>
      <c r="C30" s="5" t="n">
        <v>-2376437</v>
      </c>
      <c r="D30" s="5" t="n">
        <v>-8625118</v>
      </c>
      <c r="E30" s="5" t="n">
        <v>-7174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VENUES (Details Narrative)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 | Four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8179999999999999</v>
      </c>
      <c r="C5" s="9" t="n">
        <v>0.8169999999999999</v>
      </c>
      <c r="D5" s="9" t="n">
        <v>0.714</v>
      </c>
      <c r="E5" s="9" t="n">
        <v>0.765</v>
      </c>
      <c r="F5" s="4" t="inlineStr">
        <is>
          <t xml:space="preserve"> </t>
        </is>
      </c>
    </row>
    <row r="6">
      <c r="A6" s="4" t="inlineStr">
        <is>
          <t>Accounts Receivable [Member] | One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9" t="n">
        <v>0.189</v>
      </c>
      <c r="E8" s="4" t="inlineStr">
        <is>
          <t xml:space="preserve"> </t>
        </is>
      </c>
      <c r="F8" s="9" t="n">
        <v>0.189</v>
      </c>
    </row>
    <row r="9">
      <c r="A9" s="4" t="inlineStr">
        <is>
          <t>Accounts Receivable [Member] | Two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9" t="n">
        <v>0.613</v>
      </c>
      <c r="E11" s="4" t="inlineStr">
        <is>
          <t xml:space="preserve"> </t>
        </is>
      </c>
      <c r="F11" s="9" t="n">
        <v>0.6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Inventory, net</t>
        </is>
      </c>
      <c r="B3" s="5" t="n">
        <v>103594</v>
      </c>
      <c r="C3" s="5" t="n">
        <v>91361</v>
      </c>
    </row>
    <row r="4">
      <c r="A4" s="4" t="inlineStr">
        <is>
          <t>Inventory work-in-progress</t>
        </is>
      </c>
      <c r="B4" s="6" t="n">
        <v>90394</v>
      </c>
      <c r="C4" s="6" t="n">
        <v>77501</v>
      </c>
    </row>
    <row r="5">
      <c r="A5" s="4" t="inlineStr">
        <is>
          <t>Inventory finished goods</t>
        </is>
      </c>
      <c r="B5" s="5" t="n">
        <v>13200</v>
      </c>
      <c r="C5" s="5" t="n">
        <v>13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3951359</v>
      </c>
      <c r="C3" s="5" t="n">
        <v>4537732</v>
      </c>
    </row>
    <row r="4">
      <c r="A4" s="4" t="inlineStr">
        <is>
          <t>Accumulated depreciation</t>
        </is>
      </c>
      <c r="B4" s="6" t="n">
        <v>-3638728</v>
      </c>
      <c r="C4" s="6" t="n">
        <v>-3959744</v>
      </c>
    </row>
    <row r="5">
      <c r="A5" s="4" t="inlineStr">
        <is>
          <t>Property and equipment, net</t>
        </is>
      </c>
      <c r="B5" s="6" t="n">
        <v>312631</v>
      </c>
      <c r="C5" s="6" t="n">
        <v>577988</v>
      </c>
    </row>
    <row r="6">
      <c r="A6" s="4" t="inlineStr">
        <is>
          <t>Computers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363546</v>
      </c>
      <c r="C8" s="6" t="n">
        <v>2698172</v>
      </c>
    </row>
    <row r="9">
      <c r="A9" s="4" t="inlineStr">
        <is>
          <t>Accumulated depreciation</t>
        </is>
      </c>
      <c r="B9" s="6" t="n">
        <v>-2219765</v>
      </c>
      <c r="C9" s="6" t="n">
        <v>-2399978</v>
      </c>
    </row>
    <row r="10">
      <c r="A10" s="4" t="inlineStr">
        <is>
          <t>Property and equipment, net</t>
        </is>
      </c>
      <c r="B10" s="6" t="n">
        <v>143781</v>
      </c>
      <c r="C10" s="6" t="n">
        <v>298194</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64509</v>
      </c>
      <c r="C13" s="6" t="n">
        <v>183618</v>
      </c>
    </row>
    <row r="14">
      <c r="A14" s="4" t="inlineStr">
        <is>
          <t>Accumulated depreciation</t>
        </is>
      </c>
      <c r="B14" s="6" t="n">
        <v>-153903</v>
      </c>
      <c r="C14" s="6" t="n">
        <v>-162647</v>
      </c>
    </row>
    <row r="15">
      <c r="A15" s="4" t="inlineStr">
        <is>
          <t>Property and equipment, net</t>
        </is>
      </c>
      <c r="B15" s="6" t="n">
        <v>10606</v>
      </c>
      <c r="C15" s="6" t="n">
        <v>20971</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5390</v>
      </c>
      <c r="C18" s="6" t="n">
        <v>101674</v>
      </c>
    </row>
    <row r="19">
      <c r="A19" s="4" t="inlineStr">
        <is>
          <t>Accumulated depreciation</t>
        </is>
      </c>
      <c r="B19" s="6" t="n">
        <v>-30533</v>
      </c>
      <c r="C19" s="6" t="n">
        <v>-76497</v>
      </c>
    </row>
    <row r="20">
      <c r="A20" s="4" t="inlineStr">
        <is>
          <t>Property and equipment, net</t>
        </is>
      </c>
      <c r="B20" s="6" t="n">
        <v>4857</v>
      </c>
      <c r="C20" s="6" t="n">
        <v>25177</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55786</v>
      </c>
      <c r="C23" s="6" t="n">
        <v>401862</v>
      </c>
    </row>
    <row r="24">
      <c r="A24" s="4" t="inlineStr">
        <is>
          <t>Accumulated depreciation</t>
        </is>
      </c>
      <c r="B24" s="6" t="n">
        <v>-334478</v>
      </c>
      <c r="C24" s="6" t="n">
        <v>-365075</v>
      </c>
    </row>
    <row r="25">
      <c r="A25" s="4" t="inlineStr">
        <is>
          <t>Property and equipment, net</t>
        </is>
      </c>
      <c r="B25" s="6" t="n">
        <v>21308</v>
      </c>
      <c r="C25" s="6" t="n">
        <v>36787</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1010155</v>
      </c>
      <c r="C28" s="6" t="n">
        <v>1086518</v>
      </c>
    </row>
    <row r="29">
      <c r="A29" s="4" t="inlineStr">
        <is>
          <t>Accumulated depreciation</t>
        </is>
      </c>
      <c r="B29" s="6" t="n">
        <v>-900049</v>
      </c>
      <c r="C29" s="6" t="n">
        <v>-955547</v>
      </c>
    </row>
    <row r="30">
      <c r="A30" s="4" t="inlineStr">
        <is>
          <t>Property and equipment, net</t>
        </is>
      </c>
      <c r="B30" s="6" t="n">
        <v>110106</v>
      </c>
      <c r="C30" s="6" t="n">
        <v>130971</v>
      </c>
    </row>
    <row r="31">
      <c r="A31" s="4" t="inlineStr">
        <is>
          <t>Construction in Progres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21973</v>
      </c>
      <c r="C33" s="6" t="n">
        <v>65888</v>
      </c>
    </row>
    <row r="34">
      <c r="A34" s="4" t="inlineStr">
        <is>
          <t>Accumulated depreciation</t>
        </is>
      </c>
      <c r="B34" s="6" t="n">
        <v>0</v>
      </c>
      <c r="C34" s="6" t="n">
        <v>0</v>
      </c>
    </row>
    <row r="35">
      <c r="A35" s="4" t="inlineStr">
        <is>
          <t>Property and equipment, net</t>
        </is>
      </c>
      <c r="B35" s="5" t="n">
        <v>21973</v>
      </c>
      <c r="C35" s="5" t="n">
        <v>65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75337</v>
      </c>
      <c r="C4" s="5" t="n">
        <v>97139</v>
      </c>
      <c r="D4" s="5" t="n">
        <v>248384</v>
      </c>
      <c r="E4" s="5" t="n">
        <v>3306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ized website development costs</t>
        </is>
      </c>
      <c r="B3" s="5" t="n">
        <v>916118</v>
      </c>
      <c r="C3" s="5" t="n">
        <v>411800</v>
      </c>
    </row>
    <row r="4">
      <c r="A4" s="4" t="inlineStr">
        <is>
          <t>Deposits</t>
        </is>
      </c>
      <c r="B4" s="6" t="n">
        <v>65475</v>
      </c>
      <c r="C4" s="6" t="n">
        <v>76052</v>
      </c>
    </row>
    <row r="5">
      <c r="A5" s="4" t="inlineStr">
        <is>
          <t>Other noncurrent assets</t>
        </is>
      </c>
      <c r="B5" s="5" t="n">
        <v>0</v>
      </c>
      <c r="C5" s="5" t="n">
        <v>43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OTHER ASSETS (Details Narrative) - USD ($)</t>
        </is>
      </c>
      <c r="B1" s="2" t="inlineStr">
        <is>
          <t>3 Months Ended</t>
        </is>
      </c>
      <c r="C1" s="2" t="inlineStr">
        <is>
          <t>9 Months Ended</t>
        </is>
      </c>
    </row>
    <row r="2">
      <c r="B2" s="2" t="inlineStr">
        <is>
          <t>Sep. 30, 2022</t>
        </is>
      </c>
      <c r="C2" s="2" t="inlineStr">
        <is>
          <t>Sep. 30, 2022</t>
        </is>
      </c>
    </row>
    <row r="3">
      <c r="A3" s="3" t="inlineStr">
        <is>
          <t>Deferred Costs, Capitalized, Prepaid, and Other Assets Disclosure [Abstract]</t>
        </is>
      </c>
      <c r="B3" s="4" t="inlineStr">
        <is>
          <t xml:space="preserve"> </t>
        </is>
      </c>
      <c r="C3" s="4" t="inlineStr">
        <is>
          <t xml:space="preserve"> </t>
        </is>
      </c>
    </row>
    <row r="4">
      <c r="A4" s="4" t="inlineStr">
        <is>
          <t>Amortization</t>
        </is>
      </c>
      <c r="B4" s="5" t="n">
        <v>704</v>
      </c>
      <c r="C4" s="5" t="n">
        <v>12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LEASES (Details - Operating right-of-use assets and related lease liabilities)</t>
        </is>
      </c>
      <c r="B1" s="2" t="inlineStr">
        <is>
          <t>9 Months Ended</t>
        </is>
      </c>
    </row>
    <row r="2">
      <c r="B2" s="2" t="inlineStr">
        <is>
          <t>Sep. 30, 2022 USD ($)</t>
        </is>
      </c>
    </row>
    <row r="3">
      <c r="A3" s="3" t="inlineStr">
        <is>
          <t>Leases [Abstract]</t>
        </is>
      </c>
      <c r="B3" s="4" t="inlineStr">
        <is>
          <t xml:space="preserve"> </t>
        </is>
      </c>
    </row>
    <row r="4">
      <c r="A4" s="4" t="inlineStr">
        <is>
          <t>Cash paid for operating lease liabilities</t>
        </is>
      </c>
      <c r="B4" s="5" t="n">
        <v>344721</v>
      </c>
    </row>
    <row r="5">
      <c r="A5" s="4" t="inlineStr">
        <is>
          <t>Weighted-average remaining lease term (in years)</t>
        </is>
      </c>
      <c r="B5" s="4" t="inlineStr">
        <is>
          <t>1 year</t>
        </is>
      </c>
    </row>
    <row r="6">
      <c r="A6" s="4" t="inlineStr">
        <is>
          <t>Weighted-average discount rate</t>
        </is>
      </c>
      <c r="B6" s="10"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LEASES (Details - Future minimum payment obligations)</t>
        </is>
      </c>
      <c r="B1" s="2" t="inlineStr">
        <is>
          <t>Sep. 30, 2022 USD ($)</t>
        </is>
      </c>
    </row>
    <row r="2">
      <c r="A2" s="3" t="inlineStr">
        <is>
          <t>Leases [Abstract]</t>
        </is>
      </c>
      <c r="B2" s="4" t="inlineStr">
        <is>
          <t xml:space="preserve"> </t>
        </is>
      </c>
    </row>
    <row r="3">
      <c r="A3" s="4" t="inlineStr">
        <is>
          <t>Remainder of 2022</t>
        </is>
      </c>
      <c r="B3" s="5" t="n">
        <v>101990</v>
      </c>
    </row>
    <row r="4">
      <c r="A4" s="4" t="inlineStr">
        <is>
          <t>2023</t>
        </is>
      </c>
      <c r="B4" s="6" t="n">
        <v>114411</v>
      </c>
    </row>
    <row r="5">
      <c r="A5" s="4" t="inlineStr">
        <is>
          <t>2024</t>
        </is>
      </c>
      <c r="B5" s="6" t="n">
        <v>50235</v>
      </c>
    </row>
    <row r="6">
      <c r="A6" s="4" t="inlineStr">
        <is>
          <t>2025</t>
        </is>
      </c>
      <c r="B6" s="6" t="n">
        <v>40291</v>
      </c>
    </row>
    <row r="7">
      <c r="A7" s="4" t="inlineStr">
        <is>
          <t>2026</t>
        </is>
      </c>
      <c r="B7" s="6" t="n">
        <v>42306</v>
      </c>
    </row>
    <row r="8">
      <c r="A8" s="4" t="inlineStr">
        <is>
          <t>Total future lease payments</t>
        </is>
      </c>
      <c r="B8" s="6" t="n">
        <v>393654</v>
      </c>
    </row>
    <row r="9">
      <c r="A9" s="4" t="inlineStr">
        <is>
          <t>Less: Imputed interest</t>
        </is>
      </c>
      <c r="B9" s="6" t="n">
        <v>-31234</v>
      </c>
    </row>
    <row r="10">
      <c r="A10" s="4" t="inlineStr">
        <is>
          <t>Present value of lease liabilities</t>
        </is>
      </c>
      <c r="B10" s="5" t="n">
        <v>362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Lessee, Operating Lease, Liability, to be Paid</t>
        </is>
      </c>
      <c r="B3" s="5" t="n">
        <v>393654</v>
      </c>
      <c r="C3" s="4" t="inlineStr">
        <is>
          <t xml:space="preserve"> </t>
        </is>
      </c>
      <c r="D3" s="5" t="n">
        <v>393654</v>
      </c>
      <c r="E3" s="4" t="inlineStr">
        <is>
          <t xml:space="preserve"> </t>
        </is>
      </c>
      <c r="F3" s="4" t="inlineStr">
        <is>
          <t xml:space="preserve"> </t>
        </is>
      </c>
    </row>
    <row r="4">
      <c r="A4" s="4" t="inlineStr">
        <is>
          <t>Operating Lease, Right-of-Use Asset</t>
        </is>
      </c>
      <c r="B4" s="6" t="n">
        <v>384117</v>
      </c>
      <c r="C4" s="4" t="inlineStr">
        <is>
          <t xml:space="preserve"> </t>
        </is>
      </c>
      <c r="D4" s="6" t="n">
        <v>384117</v>
      </c>
      <c r="E4" s="4" t="inlineStr">
        <is>
          <t xml:space="preserve"> </t>
        </is>
      </c>
      <c r="F4" s="5" t="n">
        <v>593405</v>
      </c>
    </row>
    <row r="5">
      <c r="A5" s="4" t="inlineStr">
        <is>
          <t>Operating Lease, Liability, Current</t>
        </is>
      </c>
      <c r="B5" s="6" t="n">
        <v>201592</v>
      </c>
      <c r="C5" s="4" t="inlineStr">
        <is>
          <t xml:space="preserve"> </t>
        </is>
      </c>
      <c r="D5" s="6" t="n">
        <v>201592</v>
      </c>
      <c r="E5" s="4" t="inlineStr">
        <is>
          <t xml:space="preserve"> </t>
        </is>
      </c>
      <c r="F5" s="6" t="n">
        <v>333020</v>
      </c>
    </row>
    <row r="6">
      <c r="A6" s="4" t="inlineStr">
        <is>
          <t>Operating Lease, Liability, Noncurrent</t>
        </is>
      </c>
      <c r="B6" s="6" t="n">
        <v>160828</v>
      </c>
      <c r="C6" s="4" t="inlineStr">
        <is>
          <t xml:space="preserve"> </t>
        </is>
      </c>
      <c r="D6" s="6" t="n">
        <v>160828</v>
      </c>
      <c r="E6" s="4" t="inlineStr">
        <is>
          <t xml:space="preserve"> </t>
        </is>
      </c>
      <c r="F6" s="5" t="n">
        <v>284848</v>
      </c>
    </row>
    <row r="7">
      <c r="A7" s="4" t="inlineStr">
        <is>
          <t>Operating Lease, Expense</t>
        </is>
      </c>
      <c r="B7" s="6" t="n">
        <v>109829</v>
      </c>
      <c r="C7" s="5" t="n">
        <v>90993</v>
      </c>
      <c r="D7" s="6" t="n">
        <v>330462</v>
      </c>
      <c r="E7" s="5" t="n">
        <v>272980</v>
      </c>
      <c r="F7" s="4" t="inlineStr">
        <is>
          <t xml:space="preserve"> </t>
        </is>
      </c>
    </row>
    <row r="8">
      <c r="A8" s="4" t="inlineStr">
        <is>
          <t>Office Space Boca Raton F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Liability, to be Paid</t>
        </is>
      </c>
      <c r="B9" s="5" t="n">
        <v>94898</v>
      </c>
      <c r="C9" s="4" t="inlineStr">
        <is>
          <t xml:space="preserve"> </t>
        </is>
      </c>
      <c r="D9" s="5" t="n">
        <v>94898</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Details) - Curiosity Ink Media L L C [Member]</t>
        </is>
      </c>
      <c r="B1" s="2" t="inlineStr">
        <is>
          <t>Aug. 19, 2021 USD ($) shares</t>
        </is>
      </c>
    </row>
    <row r="2">
      <c r="A2" s="3" t="inlineStr">
        <is>
          <t>Business Acquisition [Line Items]</t>
        </is>
      </c>
      <c r="B2" s="4" t="inlineStr">
        <is>
          <t xml:space="preserve"> </t>
        </is>
      </c>
    </row>
    <row r="3">
      <c r="A3" s="4" t="inlineStr">
        <is>
          <t>Payments to Acquire Businesses, Gross</t>
        </is>
      </c>
      <c r="B3" s="5" t="n">
        <v>400000</v>
      </c>
    </row>
    <row r="4">
      <c r="A4" s="4" t="inlineStr">
        <is>
          <t>Business Acquisition, Equity Interest Issued or Issuable, Number of Shares | shares</t>
        </is>
      </c>
      <c r="B4" s="6" t="n">
        <v>5421962</v>
      </c>
    </row>
    <row r="5">
      <c r="A5" s="4" t="inlineStr">
        <is>
          <t>Notes Issued</t>
        </is>
      </c>
      <c r="B5" s="5" t="n">
        <v>278000</v>
      </c>
    </row>
    <row r="6">
      <c r="A6" s="4" t="inlineStr">
        <is>
          <t>Business Combination, Consideration Transferred</t>
        </is>
      </c>
      <c r="B6" s="5" t="n">
        <v>11686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1</v>
      </c>
      <c r="C4" s="8" t="n">
        <v>-0.21</v>
      </c>
      <c r="D4" s="8" t="n">
        <v>-0.5</v>
      </c>
      <c r="E4" s="8" t="n">
        <v>-0.91</v>
      </c>
    </row>
    <row r="5">
      <c r="A5" s="4" t="inlineStr">
        <is>
          <t>Earnings Per Share, Diluted</t>
        </is>
      </c>
      <c r="B5" s="8" t="n">
        <v>-0.1</v>
      </c>
      <c r="C5" s="8" t="n">
        <v>-0.21</v>
      </c>
      <c r="D5" s="8" t="n">
        <v>-0.5</v>
      </c>
      <c r="E5" s="8" t="n">
        <v>-0.91</v>
      </c>
    </row>
    <row r="6">
      <c r="A6" s="4" t="inlineStr">
        <is>
          <t>Weighted Average Number of Shares Outstanding, Basic</t>
        </is>
      </c>
      <c r="B6" s="6" t="n">
        <v>21514289</v>
      </c>
      <c r="C6" s="6" t="n">
        <v>11118290</v>
      </c>
      <c r="D6" s="6" t="n">
        <v>18143662</v>
      </c>
      <c r="E6" s="6" t="n">
        <v>7808344</v>
      </c>
    </row>
    <row r="7">
      <c r="A7" s="4" t="inlineStr">
        <is>
          <t>Weighted Average Number of Shares Outstanding, Diluted</t>
        </is>
      </c>
      <c r="B7" s="6" t="n">
        <v>21514289</v>
      </c>
      <c r="C7" s="6" t="n">
        <v>11118290</v>
      </c>
      <c r="D7" s="6" t="n">
        <v>18143662</v>
      </c>
      <c r="E7" s="6" t="n">
        <v>7808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Details 1) - Curiosity Ink Media L L C [Member]</t>
        </is>
      </c>
      <c r="B1" s="2" t="inlineStr">
        <is>
          <t>Aug. 19, 2021 USD ($)</t>
        </is>
      </c>
    </row>
    <row r="2">
      <c r="A2" s="3" t="inlineStr">
        <is>
          <t>Business Combination, Separately Recognized Transactions [Line Items]</t>
        </is>
      </c>
      <c r="B2" s="4" t="inlineStr">
        <is>
          <t xml:space="preserve"> </t>
        </is>
      </c>
    </row>
    <row r="3">
      <c r="A3" s="4" t="inlineStr">
        <is>
          <t>Cash and cash equivalents</t>
        </is>
      </c>
      <c r="B3" s="5" t="n">
        <v>26408</v>
      </c>
    </row>
    <row r="4">
      <c r="A4" s="4" t="inlineStr">
        <is>
          <t>Inventory</t>
        </is>
      </c>
      <c r="B4" s="6" t="n">
        <v>65734</v>
      </c>
    </row>
    <row r="5">
      <c r="A5" s="4" t="inlineStr">
        <is>
          <t>Produced and licensed content cost</t>
        </is>
      </c>
      <c r="B5" s="6" t="n">
        <v>187920</v>
      </c>
    </row>
    <row r="6">
      <c r="A6" s="4" t="inlineStr">
        <is>
          <t>Accounts payable</t>
        </is>
      </c>
      <c r="B6" s="6" t="n">
        <v>-113462</v>
      </c>
    </row>
    <row r="7">
      <c r="A7" s="4" t="inlineStr">
        <is>
          <t>Total identifiable assets acquired, and liabilities assumed</t>
        </is>
      </c>
      <c r="B7" s="5" t="n">
        <v>11686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BUSINESS COMBINATIONS (Details 2)</t>
        </is>
      </c>
      <c r="B1" s="2" t="inlineStr">
        <is>
          <t>Sep. 30, 2022 USD ($)</t>
        </is>
      </c>
    </row>
    <row r="2">
      <c r="A2" s="3" t="inlineStr">
        <is>
          <t>Acquired Finite-Lived Intangible Assets [Line Items]</t>
        </is>
      </c>
      <c r="B2" s="4" t="inlineStr">
        <is>
          <t xml:space="preserve"> </t>
        </is>
      </c>
    </row>
    <row r="3">
      <c r="A3" s="4" t="inlineStr">
        <is>
          <t>Total identifiable intangible assets</t>
        </is>
      </c>
      <c r="B3" s="5" t="n">
        <v>468426</v>
      </c>
    </row>
    <row r="4">
      <c r="A4" s="4" t="inlineStr">
        <is>
          <t>Licensing Agreements [Member]</t>
        </is>
      </c>
      <c r="B4" s="4" t="inlineStr">
        <is>
          <t xml:space="preserve"> </t>
        </is>
      </c>
    </row>
    <row r="5">
      <c r="A5" s="3" t="inlineStr">
        <is>
          <t>Acquired Finite-Lived Intangible Assets [Line Items]</t>
        </is>
      </c>
      <c r="B5" s="4" t="inlineStr">
        <is>
          <t xml:space="preserve"> </t>
        </is>
      </c>
    </row>
    <row r="6">
      <c r="A6" s="4" t="inlineStr">
        <is>
          <t>Total identifiable intangible assets</t>
        </is>
      </c>
      <c r="B6" s="6" t="n">
        <v>341728</v>
      </c>
    </row>
    <row r="7">
      <c r="A7" s="4" t="inlineStr">
        <is>
          <t>Books And Stories Content [Member]</t>
        </is>
      </c>
      <c r="B7" s="4" t="inlineStr">
        <is>
          <t xml:space="preserve"> </t>
        </is>
      </c>
    </row>
    <row r="8">
      <c r="A8" s="3" t="inlineStr">
        <is>
          <t>Acquired Finite-Lived Intangible Assets [Line Items]</t>
        </is>
      </c>
      <c r="B8" s="4" t="inlineStr">
        <is>
          <t xml:space="preserve"> </t>
        </is>
      </c>
    </row>
    <row r="9">
      <c r="A9" s="4" t="inlineStr">
        <is>
          <t>Total identifiable intangible assets</t>
        </is>
      </c>
      <c r="B9" s="5" t="n">
        <v>1266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BUSINESS COMBINATIONS (Details Narrative) - USD ($)</t>
        </is>
      </c>
      <c r="C1" s="2" t="inlineStr">
        <is>
          <t>3 Months Ended</t>
        </is>
      </c>
      <c r="F1" s="2" t="inlineStr">
        <is>
          <t>9 Months Ended</t>
        </is>
      </c>
    </row>
    <row r="2">
      <c r="B2" s="2" t="inlineStr">
        <is>
          <t>Aug. 19, 2021</t>
        </is>
      </c>
      <c r="C2" s="2" t="inlineStr">
        <is>
          <t>Sep. 30, 2022</t>
        </is>
      </c>
      <c r="D2" s="2" t="inlineStr">
        <is>
          <t>Jun. 30,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5" t="n">
        <v>21907599</v>
      </c>
      <c r="D4" s="4" t="inlineStr">
        <is>
          <t xml:space="preserve"> </t>
        </is>
      </c>
      <c r="E4" s="4" t="inlineStr">
        <is>
          <t xml:space="preserve"> </t>
        </is>
      </c>
      <c r="F4" s="5" t="n">
        <v>21907599</v>
      </c>
      <c r="G4" s="4" t="inlineStr">
        <is>
          <t xml:space="preserve"> </t>
        </is>
      </c>
      <c r="H4" s="5" t="n">
        <v>22376025</v>
      </c>
    </row>
    <row r="5">
      <c r="A5" s="4" t="inlineStr">
        <is>
          <t>Amortization of Intangible Assets</t>
        </is>
      </c>
      <c r="B5" s="4" t="inlineStr">
        <is>
          <t xml:space="preserve"> </t>
        </is>
      </c>
      <c r="C5" s="5" t="n">
        <v>42505</v>
      </c>
      <c r="D5" s="4" t="inlineStr">
        <is>
          <t xml:space="preserve"> </t>
        </is>
      </c>
      <c r="E5" s="5" t="n">
        <v>99729</v>
      </c>
      <c r="F5" s="5" t="n">
        <v>134764</v>
      </c>
      <c r="G5" s="5" t="n">
        <v>290187</v>
      </c>
      <c r="H5" s="4" t="inlineStr">
        <is>
          <t xml:space="preserve"> </t>
        </is>
      </c>
    </row>
    <row r="6">
      <c r="A6" s="4" t="inlineStr">
        <is>
          <t>Purchase Agreement [Member] | 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Gross</t>
        </is>
      </c>
      <c r="B8" s="5" t="n">
        <v>27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iosity Ink Medi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6" t="n">
        <v>17718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8" t="n">
        <v>2.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Effective Percentag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142719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Period Increase (Decrease)</t>
        </is>
      </c>
      <c r="B16" s="4" t="inlineStr">
        <is>
          <t xml:space="preserve"> </t>
        </is>
      </c>
      <c r="C16" s="4" t="inlineStr">
        <is>
          <t xml:space="preserve"> </t>
        </is>
      </c>
      <c r="D16" s="5" t="n">
        <v>468426</v>
      </c>
      <c r="E16" s="4" t="inlineStr">
        <is>
          <t xml:space="preserve"> </t>
        </is>
      </c>
      <c r="F16" s="4" t="inlineStr">
        <is>
          <t xml:space="preserve"> </t>
        </is>
      </c>
      <c r="G16" s="4" t="inlineStr">
        <is>
          <t xml:space="preserve"> </t>
        </is>
      </c>
      <c r="H16" s="4" t="inlineStr">
        <is>
          <t xml:space="preserve"> </t>
        </is>
      </c>
    </row>
    <row r="17">
      <c r="A17" s="4" t="inlineStr">
        <is>
          <t>Increase (Decrease) in Intangible Assets, Current</t>
        </is>
      </c>
      <c r="B17" s="4" t="inlineStr">
        <is>
          <t xml:space="preserve"> </t>
        </is>
      </c>
      <c r="C17" s="4" t="inlineStr">
        <is>
          <t xml:space="preserve"> </t>
        </is>
      </c>
      <c r="D17" s="6" t="n">
        <v>468426</v>
      </c>
      <c r="E17" s="4" t="inlineStr">
        <is>
          <t xml:space="preserve"> </t>
        </is>
      </c>
      <c r="F17" s="4" t="inlineStr">
        <is>
          <t xml:space="preserve"> </t>
        </is>
      </c>
      <c r="G17" s="4" t="inlineStr">
        <is>
          <t xml:space="preserve"> </t>
        </is>
      </c>
      <c r="H17" s="4" t="inlineStr">
        <is>
          <t xml:space="preserve"> </t>
        </is>
      </c>
    </row>
    <row r="18">
      <c r="A18" s="4" t="inlineStr">
        <is>
          <t>Amortization of Intangible Assets</t>
        </is>
      </c>
      <c r="B18" s="4" t="inlineStr">
        <is>
          <t xml:space="preserve"> </t>
        </is>
      </c>
      <c r="C18" s="4" t="inlineStr">
        <is>
          <t xml:space="preserve"> </t>
        </is>
      </c>
      <c r="D18" s="5" t="n">
        <v>15944</v>
      </c>
      <c r="E18" s="4" t="inlineStr">
        <is>
          <t xml:space="preserve"> </t>
        </is>
      </c>
      <c r="F18" s="4" t="inlineStr">
        <is>
          <t xml:space="preserve"> </t>
        </is>
      </c>
      <c r="G18" s="4" t="inlineStr">
        <is>
          <t xml:space="preserve"> </t>
        </is>
      </c>
      <c r="H18"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GOODWILL AND INTANGIBLE ASSETS (Details - Intangible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Finite intangible assets, gross</t>
        </is>
      </c>
      <c r="B4" s="5" t="n">
        <v>1868010</v>
      </c>
      <c r="C4" s="5" t="n">
        <v>3863859</v>
      </c>
    </row>
    <row r="5">
      <c r="A5" s="4" t="inlineStr">
        <is>
          <t>Accumulated amortization</t>
        </is>
      </c>
      <c r="B5" s="6" t="n">
        <v>-974218</v>
      </c>
      <c r="C5" s="6" t="n">
        <v>-3140030</v>
      </c>
    </row>
    <row r="6">
      <c r="A6" s="4" t="inlineStr">
        <is>
          <t>Indefinite lived intangible asset</t>
        </is>
      </c>
      <c r="B6" s="6" t="n">
        <v>893792</v>
      </c>
      <c r="C6" s="6" t="n">
        <v>686827</v>
      </c>
    </row>
    <row r="7">
      <c r="A7" s="4" t="inlineStr">
        <is>
          <t>Accumulated impairment</t>
        </is>
      </c>
      <c r="B7" s="4" t="inlineStr">
        <is>
          <t xml:space="preserve"> </t>
        </is>
      </c>
      <c r="C7" s="6" t="n">
        <v>-37002</v>
      </c>
    </row>
    <row r="8">
      <c r="A8" s="4" t="inlineStr">
        <is>
          <t>Accumulated impairment</t>
        </is>
      </c>
      <c r="B8" s="4" t="inlineStr">
        <is>
          <t xml:space="preserve"> </t>
        </is>
      </c>
      <c r="C8" s="6" t="n">
        <v>37002</v>
      </c>
    </row>
    <row r="9">
      <c r="A9" s="4" t="inlineStr">
        <is>
          <t>Total intangible assets</t>
        </is>
      </c>
      <c r="B9" s="6" t="n">
        <v>5406737</v>
      </c>
      <c r="C9" s="6" t="n">
        <v>5073074</v>
      </c>
    </row>
    <row r="10">
      <c r="A10" s="4" t="inlineStr">
        <is>
          <t>Trade Name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 lived intangible asset</t>
        </is>
      </c>
      <c r="B12" s="6" t="n">
        <v>4386247</v>
      </c>
      <c r="C12" s="6" t="n">
        <v>4455595</v>
      </c>
    </row>
    <row r="13">
      <c r="A13" s="4" t="inlineStr">
        <is>
          <t>Accumulated impairment</t>
        </is>
      </c>
      <c r="B13" s="4" t="inlineStr">
        <is>
          <t xml:space="preserve"> </t>
        </is>
      </c>
      <c r="C13" s="6" t="n">
        <v>-69348</v>
      </c>
    </row>
    <row r="14">
      <c r="A14" s="4" t="inlineStr">
        <is>
          <t>Accumulated impairment</t>
        </is>
      </c>
      <c r="B14" s="4" t="inlineStr">
        <is>
          <t xml:space="preserve"> </t>
        </is>
      </c>
      <c r="C14" s="6" t="n">
        <v>69348</v>
      </c>
    </row>
    <row r="15">
      <c r="A15" s="4" t="inlineStr">
        <is>
          <t>Indefinite-Lived Intangible Assets (Excluding Goodwill)</t>
        </is>
      </c>
      <c r="B15" s="5" t="n">
        <v>4386247</v>
      </c>
      <c r="C15" s="6" t="n">
        <v>4386247</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quired Finite-Lived Intangible Assets, Weighted Average Useful Life</t>
        </is>
      </c>
      <c r="B18" s="4" t="inlineStr">
        <is>
          <t>10 years</t>
        </is>
      </c>
      <c r="C18" s="4" t="inlineStr">
        <is>
          <t xml:space="preserve"> </t>
        </is>
      </c>
    </row>
    <row r="19">
      <c r="A19" s="4" t="inlineStr">
        <is>
          <t>Finite intangible assets, gross</t>
        </is>
      </c>
      <c r="B19" s="5" t="n">
        <v>1526282</v>
      </c>
      <c r="C19" s="6" t="n">
        <v>1600286</v>
      </c>
    </row>
    <row r="20">
      <c r="A20" s="4" t="inlineStr">
        <is>
          <t>Accumulated amortization</t>
        </is>
      </c>
      <c r="B20" s="6" t="n">
        <v>-953926</v>
      </c>
      <c r="C20" s="6" t="n">
        <v>-876457</v>
      </c>
    </row>
    <row r="21">
      <c r="A21" s="4" t="inlineStr">
        <is>
          <t>Indefinite lived intangible asset</t>
        </is>
      </c>
      <c r="B21" s="5" t="n">
        <v>572356</v>
      </c>
      <c r="C21" s="6" t="n">
        <v>686827</v>
      </c>
    </row>
    <row r="22">
      <c r="A22" s="4" t="inlineStr">
        <is>
          <t>Accumulated impairment</t>
        </is>
      </c>
      <c r="B22" s="4" t="inlineStr">
        <is>
          <t xml:space="preserve"> </t>
        </is>
      </c>
      <c r="C22" s="6" t="n">
        <v>-37002</v>
      </c>
    </row>
    <row r="23">
      <c r="A23" s="4" t="inlineStr">
        <is>
          <t>Accumulated impairment</t>
        </is>
      </c>
      <c r="B23" s="4" t="inlineStr">
        <is>
          <t xml:space="preserve"> </t>
        </is>
      </c>
      <c r="C23" s="6" t="n">
        <v>37002</v>
      </c>
    </row>
    <row r="24">
      <c r="A24" s="4" t="inlineStr">
        <is>
          <t>Mobile Software App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cquired Finite-Lived Intangible Assets, Weighted Average Useful Life</t>
        </is>
      </c>
      <c r="B26" s="4" t="inlineStr">
        <is>
          <t>2 years</t>
        </is>
      </c>
      <c r="C26" s="4" t="inlineStr">
        <is>
          <t xml:space="preserve"> </t>
        </is>
      </c>
    </row>
    <row r="27">
      <c r="A27" s="4" t="inlineStr">
        <is>
          <t>Finite intangible assets, gross</t>
        </is>
      </c>
      <c r="B27" s="5" t="n">
        <v>0</v>
      </c>
      <c r="C27" s="6" t="n">
        <v>282500</v>
      </c>
    </row>
    <row r="28">
      <c r="A28" s="4" t="inlineStr">
        <is>
          <t>Accumulated amortization</t>
        </is>
      </c>
      <c r="B28" s="6" t="n">
        <v>0</v>
      </c>
      <c r="C28" s="6" t="n">
        <v>-282500</v>
      </c>
    </row>
    <row r="29">
      <c r="A29" s="4" t="inlineStr">
        <is>
          <t>Indefinite lived intangible asset</t>
        </is>
      </c>
      <c r="B29" s="5" t="n">
        <v>0</v>
      </c>
      <c r="C29" s="6" t="n">
        <v>0</v>
      </c>
    </row>
    <row r="30">
      <c r="A30" s="4" t="inlineStr">
        <is>
          <t>Accumulated impairment</t>
        </is>
      </c>
      <c r="B30" s="4" t="inlineStr">
        <is>
          <t xml:space="preserve"> </t>
        </is>
      </c>
      <c r="C30" s="6" t="n">
        <v>0</v>
      </c>
    </row>
    <row r="31">
      <c r="A31" s="4" t="inlineStr">
        <is>
          <t>Accumulated impairment</t>
        </is>
      </c>
      <c r="B31" s="4" t="inlineStr">
        <is>
          <t xml:space="preserve"> </t>
        </is>
      </c>
      <c r="C31" s="6" t="n">
        <v>0</v>
      </c>
    </row>
    <row r="32">
      <c r="A32" s="4" t="inlineStr">
        <is>
          <t>Net Spective Webfiltering Software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Acquired Finite-Lived Intangible Assets, Weighted Average Useful Life</t>
        </is>
      </c>
      <c r="B34" s="4" t="inlineStr">
        <is>
          <t>2 years</t>
        </is>
      </c>
      <c r="C34" s="4" t="inlineStr">
        <is>
          <t xml:space="preserve"> </t>
        </is>
      </c>
    </row>
    <row r="35">
      <c r="A35" s="4" t="inlineStr">
        <is>
          <t>Finite intangible assets, gross</t>
        </is>
      </c>
      <c r="B35" s="5" t="n">
        <v>0</v>
      </c>
      <c r="C35" s="6" t="n">
        <v>1134435</v>
      </c>
    </row>
    <row r="36">
      <c r="A36" s="4" t="inlineStr">
        <is>
          <t>Accumulated amortization</t>
        </is>
      </c>
      <c r="B36" s="6" t="n">
        <v>0</v>
      </c>
      <c r="C36" s="6" t="n">
        <v>-1134435</v>
      </c>
    </row>
    <row r="37">
      <c r="A37" s="4" t="inlineStr">
        <is>
          <t>Indefinite lived intangible asset</t>
        </is>
      </c>
      <c r="B37" s="5" t="n">
        <v>0</v>
      </c>
      <c r="C37" s="6" t="n">
        <v>0</v>
      </c>
    </row>
    <row r="38">
      <c r="A38" s="4" t="inlineStr">
        <is>
          <t>Accumulated impairment</t>
        </is>
      </c>
      <c r="B38" s="4" t="inlineStr">
        <is>
          <t xml:space="preserve"> </t>
        </is>
      </c>
      <c r="C38" s="6" t="n">
        <v>0</v>
      </c>
    </row>
    <row r="39">
      <c r="A39" s="4" t="inlineStr">
        <is>
          <t>Accumulated impairment</t>
        </is>
      </c>
      <c r="B39" s="4" t="inlineStr">
        <is>
          <t xml:space="preserve"> </t>
        </is>
      </c>
      <c r="C39" s="6" t="n">
        <v>0</v>
      </c>
    </row>
    <row r="40">
      <c r="A40" s="4" t="inlineStr">
        <is>
          <t>Noncompete Agreement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cquired Finite-Lived Intangible Assets, Weighted Average Useful Life</t>
        </is>
      </c>
      <c r="B42" s="4" t="inlineStr">
        <is>
          <t>1 year 6 months</t>
        </is>
      </c>
      <c r="C42" s="4" t="inlineStr">
        <is>
          <t xml:space="preserve"> </t>
        </is>
      </c>
    </row>
    <row r="43">
      <c r="A43" s="4" t="inlineStr">
        <is>
          <t>Finite intangible assets, gross</t>
        </is>
      </c>
      <c r="B43" s="5" t="n">
        <v>0</v>
      </c>
      <c r="C43" s="6" t="n">
        <v>846638</v>
      </c>
    </row>
    <row r="44">
      <c r="A44" s="4" t="inlineStr">
        <is>
          <t>Accumulated amortization</t>
        </is>
      </c>
      <c r="B44" s="6" t="n">
        <v>0</v>
      </c>
      <c r="C44" s="6" t="n">
        <v>-846638</v>
      </c>
    </row>
    <row r="45">
      <c r="A45" s="4" t="inlineStr">
        <is>
          <t>Indefinite lived intangible asset</t>
        </is>
      </c>
      <c r="B45" s="5" t="n">
        <v>0</v>
      </c>
      <c r="C45" s="6" t="n">
        <v>0</v>
      </c>
    </row>
    <row r="46">
      <c r="A46" s="4" t="inlineStr">
        <is>
          <t>Accumulated impairment</t>
        </is>
      </c>
      <c r="B46" s="4" t="inlineStr">
        <is>
          <t xml:space="preserve"> </t>
        </is>
      </c>
      <c r="C46" s="6" t="n">
        <v>0</v>
      </c>
    </row>
    <row r="47">
      <c r="A47" s="4" t="inlineStr">
        <is>
          <t>Accumulated impairment</t>
        </is>
      </c>
      <c r="B47" s="4" t="inlineStr">
        <is>
          <t xml:space="preserve"> </t>
        </is>
      </c>
      <c r="C47" s="6" t="n">
        <v>0</v>
      </c>
    </row>
    <row r="48">
      <c r="A48" s="4" t="inlineStr">
        <is>
          <t>Licensing Agreements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cquired Finite-Lived Intangible Assets, Weighted Average Useful Life</t>
        </is>
      </c>
      <c r="B50" s="4" t="inlineStr">
        <is>
          <t>19 years 7 months 6 days</t>
        </is>
      </c>
      <c r="C50" s="4" t="inlineStr">
        <is>
          <t xml:space="preserve"> </t>
        </is>
      </c>
    </row>
    <row r="51">
      <c r="A51" s="4" t="inlineStr">
        <is>
          <t>Finite intangible assets, gross</t>
        </is>
      </c>
      <c r="B51" s="5" t="n">
        <v>341728</v>
      </c>
      <c r="C51" s="6" t="n">
        <v>0</v>
      </c>
    </row>
    <row r="52">
      <c r="A52" s="4" t="inlineStr">
        <is>
          <t>Accumulated amortization</t>
        </is>
      </c>
      <c r="B52" s="6" t="n">
        <v>-20292</v>
      </c>
      <c r="C52" s="6" t="n">
        <v>0</v>
      </c>
    </row>
    <row r="53">
      <c r="A53" s="4" t="inlineStr">
        <is>
          <t>Indefinite lived intangible asset</t>
        </is>
      </c>
      <c r="B53" s="5" t="n">
        <v>321436</v>
      </c>
      <c r="C53" s="6" t="n">
        <v>0</v>
      </c>
    </row>
    <row r="54">
      <c r="A54" s="4" t="inlineStr">
        <is>
          <t>Accumulated impairment</t>
        </is>
      </c>
      <c r="B54" s="4" t="inlineStr">
        <is>
          <t xml:space="preserve"> </t>
        </is>
      </c>
      <c r="C54" s="6" t="n">
        <v>0</v>
      </c>
    </row>
    <row r="55">
      <c r="A55" s="4" t="inlineStr">
        <is>
          <t>Accumulated impairment</t>
        </is>
      </c>
      <c r="B55" s="4" t="inlineStr">
        <is>
          <t xml:space="preserve"> </t>
        </is>
      </c>
      <c r="C5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Details - Amortization schedule)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5" t="n">
        <v>42505</v>
      </c>
      <c r="C3" s="4" t="inlineStr">
        <is>
          <t xml:space="preserve"> </t>
        </is>
      </c>
    </row>
    <row r="4">
      <c r="A4" s="4" t="inlineStr">
        <is>
          <t>2023</t>
        </is>
      </c>
      <c r="B4" s="6" t="n">
        <v>170022</v>
      </c>
      <c r="C4" s="4" t="inlineStr">
        <is>
          <t xml:space="preserve"> </t>
        </is>
      </c>
    </row>
    <row r="5">
      <c r="A5" s="4" t="inlineStr">
        <is>
          <t>2024</t>
        </is>
      </c>
      <c r="B5" s="6" t="n">
        <v>170022</v>
      </c>
      <c r="C5" s="4" t="inlineStr">
        <is>
          <t xml:space="preserve"> </t>
        </is>
      </c>
    </row>
    <row r="6">
      <c r="A6" s="4" t="inlineStr">
        <is>
          <t>2025</t>
        </is>
      </c>
      <c r="B6" s="6" t="n">
        <v>170022</v>
      </c>
      <c r="C6" s="4" t="inlineStr">
        <is>
          <t xml:space="preserve"> </t>
        </is>
      </c>
    </row>
    <row r="7">
      <c r="A7" s="4" t="inlineStr">
        <is>
          <t>2026</t>
        </is>
      </c>
      <c r="B7" s="6" t="n">
        <v>93708</v>
      </c>
      <c r="C7" s="4" t="inlineStr">
        <is>
          <t xml:space="preserve"> </t>
        </is>
      </c>
    </row>
    <row r="8">
      <c r="A8" s="4" t="inlineStr">
        <is>
          <t>Thereafter</t>
        </is>
      </c>
      <c r="B8" s="6" t="n">
        <v>247513</v>
      </c>
      <c r="C8" s="4" t="inlineStr">
        <is>
          <t xml:space="preserve"> </t>
        </is>
      </c>
    </row>
    <row r="9">
      <c r="A9" s="4" t="inlineStr">
        <is>
          <t>Total remaining intangible assets subject to amortization</t>
        </is>
      </c>
      <c r="B9" s="5" t="n">
        <v>893792</v>
      </c>
      <c r="C9" s="5" t="n">
        <v>686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GOODWILL AND INTANGIBLE ASSET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goodwill</t>
        </is>
      </c>
      <c r="B4" s="4" t="inlineStr">
        <is>
          <t xml:space="preserve"> </t>
        </is>
      </c>
      <c r="C4" s="4" t="inlineStr">
        <is>
          <t xml:space="preserve"> </t>
        </is>
      </c>
      <c r="D4" s="5" t="n">
        <v>21907599</v>
      </c>
      <c r="E4" s="4" t="inlineStr">
        <is>
          <t xml:space="preserve"> </t>
        </is>
      </c>
      <c r="F4" s="5" t="n">
        <v>22376025</v>
      </c>
    </row>
    <row r="5">
      <c r="A5" s="4" t="inlineStr">
        <is>
          <t>Amortization of Intangible Assets</t>
        </is>
      </c>
      <c r="B5" s="5" t="n">
        <v>42505</v>
      </c>
      <c r="C5" s="5" t="n">
        <v>99729</v>
      </c>
      <c r="D5" s="5" t="n">
        <v>134764</v>
      </c>
      <c r="E5" s="5" t="n">
        <v>290187</v>
      </c>
      <c r="F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xecutive and employee compensation</t>
        </is>
      </c>
      <c r="B3" s="5" t="n">
        <v>187211</v>
      </c>
      <c r="C3" s="5" t="n">
        <v>238669</v>
      </c>
    </row>
    <row r="4">
      <c r="A4" s="4" t="inlineStr">
        <is>
          <t>Interest on convertible notes and promissory notes</t>
        </is>
      </c>
      <c r="B4" s="6" t="n">
        <v>78425</v>
      </c>
      <c r="C4" s="6" t="n">
        <v>31997</v>
      </c>
    </row>
    <row r="5">
      <c r="A5" s="4" t="inlineStr">
        <is>
          <t>Other accrued expenses and liabilities</t>
        </is>
      </c>
      <c r="B5" s="6" t="n">
        <v>138337</v>
      </c>
      <c r="C5" s="6" t="n">
        <v>129663</v>
      </c>
    </row>
    <row r="6">
      <c r="A6" s="4" t="inlineStr">
        <is>
          <t>Total accrued liabilities</t>
        </is>
      </c>
      <c r="B6" s="5" t="n">
        <v>403973</v>
      </c>
      <c r="C6" s="5" t="n">
        <v>4003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AND PAYABLES (Details Narrative) - USD ($)</t>
        </is>
      </c>
      <c r="B1" s="2" t="inlineStr">
        <is>
          <t>Sep. 30, 2022</t>
        </is>
      </c>
      <c r="C1" s="2" t="inlineStr">
        <is>
          <t>Dec. 31, 2021</t>
        </is>
      </c>
      <c r="D1" s="2" t="inlineStr">
        <is>
          <t>Sep. 30, 2021</t>
        </is>
      </c>
      <c r="E1" s="2" t="inlineStr">
        <is>
          <t>Jul. 11, 2018</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payable, related parties</t>
        </is>
      </c>
      <c r="B3" s="5" t="n">
        <v>50000</v>
      </c>
      <c r="C3" s="5" t="n">
        <v>50000</v>
      </c>
      <c r="D3" s="4" t="inlineStr">
        <is>
          <t xml:space="preserve"> </t>
        </is>
      </c>
      <c r="E3" s="4" t="inlineStr">
        <is>
          <t xml:space="preserve"> </t>
        </is>
      </c>
    </row>
    <row r="4">
      <c r="A4" s="4" t="inlineStr">
        <is>
          <t>Darren Marks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payable, related parties</t>
        </is>
      </c>
      <c r="B6" s="5" t="n">
        <v>7500</v>
      </c>
      <c r="C6" s="4" t="inlineStr">
        <is>
          <t xml:space="preserve"> </t>
        </is>
      </c>
      <c r="D6" s="5" t="n">
        <v>22500</v>
      </c>
      <c r="E6" s="4" t="inlineStr">
        <is>
          <t xml:space="preserve"> </t>
        </is>
      </c>
    </row>
    <row r="7">
      <c r="A7" s="4" t="inlineStr">
        <is>
          <t>Rutherford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 related parties</t>
        </is>
      </c>
      <c r="B9" s="4" t="inlineStr">
        <is>
          <t xml:space="preserve"> </t>
        </is>
      </c>
      <c r="C9" s="4" t="inlineStr">
        <is>
          <t xml:space="preserve"> </t>
        </is>
      </c>
      <c r="D9" s="4" t="inlineStr">
        <is>
          <t xml:space="preserve"> </t>
        </is>
      </c>
      <c r="E9" s="5" t="n">
        <v>50000</v>
      </c>
    </row>
    <row r="10">
      <c r="A10" s="4" t="inlineStr">
        <is>
          <t>Debt interest rate</t>
        </is>
      </c>
      <c r="B10" s="4" t="inlineStr">
        <is>
          <t xml:space="preserve"> </t>
        </is>
      </c>
      <c r="C10" s="4" t="inlineStr">
        <is>
          <t xml:space="preserve"> </t>
        </is>
      </c>
      <c r="D10" s="4" t="inlineStr">
        <is>
          <t xml:space="preserve"> </t>
        </is>
      </c>
      <c r="E10" s="10"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Details - Convertible debenture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onvertible Debt, Current</t>
        </is>
      </c>
      <c r="B3" s="5" t="n">
        <v>-589949</v>
      </c>
      <c r="C3" s="5" t="n">
        <v>-2604346</v>
      </c>
    </row>
    <row r="4">
      <c r="A4" s="4" t="inlineStr">
        <is>
          <t>Convertible Debt, Noncurrent</t>
        </is>
      </c>
      <c r="B4" s="6" t="n">
        <v>107732</v>
      </c>
      <c r="C4" s="6" t="n">
        <v>716252</v>
      </c>
    </row>
    <row r="5">
      <c r="A5" s="4" t="inlineStr">
        <is>
          <t>Unsecured Convertible Notes Curios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debt, gross</t>
        </is>
      </c>
      <c r="B7" s="6" t="n">
        <v>278000</v>
      </c>
      <c r="C7" s="6" t="n">
        <v>278000</v>
      </c>
    </row>
    <row r="8">
      <c r="A8" s="4" t="inlineStr">
        <is>
          <t>Senior Secured L 1 Capital Global Master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debt, gross</t>
        </is>
      </c>
      <c r="B10" s="6" t="n">
        <v>0</v>
      </c>
      <c r="C10" s="6" t="n">
        <v>4125000</v>
      </c>
    </row>
    <row r="11">
      <c r="A11" s="4" t="inlineStr">
        <is>
          <t>Convertible Debentur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debt, gross</t>
        </is>
      </c>
      <c r="B13" s="6" t="n">
        <v>697681</v>
      </c>
      <c r="C13" s="6" t="n">
        <v>3320598</v>
      </c>
    </row>
    <row r="14">
      <c r="A14" s="4" t="inlineStr">
        <is>
          <t>Debt Instrument, Unamortized Discount</t>
        </is>
      </c>
      <c r="B14" s="6" t="n">
        <v>-38055</v>
      </c>
      <c r="C14" s="6" t="n">
        <v>-1550540</v>
      </c>
    </row>
    <row r="15">
      <c r="A15" s="4" t="inlineStr">
        <is>
          <t>Convertible Debentures [Member] | Senior Secured Convertible Note With Original Issuance Discount L 1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debt, gross</t>
        </is>
      </c>
      <c r="B17" s="6" t="n">
        <v>100000</v>
      </c>
      <c r="C17" s="6" t="n">
        <v>0</v>
      </c>
    </row>
    <row r="18">
      <c r="A18" s="4" t="inlineStr">
        <is>
          <t>Convertible Debentures [Member] | Secured Convertible Notes O I D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debt, gross</t>
        </is>
      </c>
      <c r="B20" s="6" t="n">
        <v>75000</v>
      </c>
      <c r="C20" s="6" t="n">
        <v>75000</v>
      </c>
    </row>
    <row r="21">
      <c r="A21" s="4" t="inlineStr">
        <is>
          <t>Convertible Debentures [Member] | Senior Secured Convertible T D H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vertible debt, gross</t>
        </is>
      </c>
      <c r="B23" s="6" t="n">
        <v>237604</v>
      </c>
      <c r="C23" s="6" t="n">
        <v>330039</v>
      </c>
    </row>
    <row r="24">
      <c r="A24" s="4" t="inlineStr">
        <is>
          <t>Convertible Debentures [Member] | Senior Secured Convertible Additional Secured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nvertible debt, gross</t>
        </is>
      </c>
      <c r="B26" s="5" t="n">
        <v>45132</v>
      </c>
      <c r="C26" s="5" t="n">
        <v>63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CONVERTIBLE NOTES (Details - Debt maturities)</t>
        </is>
      </c>
      <c r="B1" s="2" t="inlineStr">
        <is>
          <t>Sep. 30, 2022 USD ($)</t>
        </is>
      </c>
    </row>
    <row r="2">
      <c r="A2" s="3" t="inlineStr">
        <is>
          <t>Debt Disclosure [Abstract]</t>
        </is>
      </c>
      <c r="B2" s="4" t="inlineStr">
        <is>
          <t xml:space="preserve"> </t>
        </is>
      </c>
    </row>
    <row r="3">
      <c r="A3" s="4" t="inlineStr">
        <is>
          <t>Remainder of 2022</t>
        </is>
      </c>
      <c r="B3" s="5" t="n">
        <v>441897</v>
      </c>
    </row>
    <row r="4">
      <c r="A4" s="4" t="inlineStr">
        <is>
          <t>2023</t>
        </is>
      </c>
      <c r="B4" s="6" t="n">
        <v>217793</v>
      </c>
    </row>
    <row r="5">
      <c r="A5" s="4" t="inlineStr">
        <is>
          <t>2024</t>
        </is>
      </c>
      <c r="B5" s="6" t="n">
        <v>76046</v>
      </c>
    </row>
    <row r="6">
      <c r="A6" s="4" t="inlineStr">
        <is>
          <t>2025 and thereafter</t>
        </is>
      </c>
      <c r="B6" s="6" t="n">
        <v>0</v>
      </c>
    </row>
    <row r="7">
      <c r="A7" s="4" t="inlineStr">
        <is>
          <t>Total</t>
        </is>
      </c>
      <c r="B7" s="5" t="n">
        <v>735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20</t>
        </is>
      </c>
      <c r="B2" s="4" t="inlineStr">
        <is>
          <t xml:space="preserve"> </t>
        </is>
      </c>
      <c r="C2" s="5" t="n">
        <v>5626</v>
      </c>
      <c r="D2" s="4" t="inlineStr">
        <is>
          <t xml:space="preserve"> </t>
        </is>
      </c>
      <c r="E2" s="5" t="n">
        <v>5886</v>
      </c>
      <c r="F2" s="5" t="n">
        <v>64417218</v>
      </c>
      <c r="G2" s="5" t="n">
        <v>-55791914</v>
      </c>
      <c r="H2" s="5" t="n">
        <v>-39334</v>
      </c>
      <c r="I2" s="4" t="inlineStr">
        <is>
          <t xml:space="preserve"> </t>
        </is>
      </c>
      <c r="J2" s="5" t="n">
        <v>8597482</v>
      </c>
    </row>
    <row r="3">
      <c r="A3" s="4" t="inlineStr">
        <is>
          <t>Beginning balance, shares at Dec. 31, 2020</t>
        </is>
      </c>
      <c r="B3" s="4" t="inlineStr">
        <is>
          <t xml:space="preserve"> </t>
        </is>
      </c>
      <c r="C3" s="6" t="n">
        <v>5625884</v>
      </c>
      <c r="D3" s="4" t="inlineStr">
        <is>
          <t xml:space="preserve"> </t>
        </is>
      </c>
      <c r="E3" s="6" t="n">
        <v>588607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7128921</v>
      </c>
      <c r="H4" s="4" t="inlineStr">
        <is>
          <t xml:space="preserve"> </t>
        </is>
      </c>
      <c r="I4" s="6" t="n">
        <v>-23576</v>
      </c>
      <c r="J4" s="6" t="n">
        <v>-7152497</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727</v>
      </c>
      <c r="I5" s="4" t="inlineStr">
        <is>
          <t xml:space="preserve"> </t>
        </is>
      </c>
      <c r="J5" s="6" t="n">
        <v>-45727</v>
      </c>
    </row>
    <row r="6">
      <c r="A6" s="4" t="inlineStr">
        <is>
          <t>Issuance of common stock in connection with sales made under public offerings</t>
        </is>
      </c>
      <c r="B6" s="4" t="inlineStr">
        <is>
          <t xml:space="preserve"> </t>
        </is>
      </c>
      <c r="C6" s="4" t="inlineStr">
        <is>
          <t xml:space="preserve"> </t>
        </is>
      </c>
      <c r="D6" s="4" t="inlineStr">
        <is>
          <t xml:space="preserve"> </t>
        </is>
      </c>
      <c r="E6" s="5" t="n">
        <v>2771</v>
      </c>
      <c r="F6" s="6" t="n">
        <v>10312553</v>
      </c>
      <c r="G6" s="4" t="inlineStr">
        <is>
          <t xml:space="preserve"> </t>
        </is>
      </c>
      <c r="H6" s="4" t="inlineStr">
        <is>
          <t xml:space="preserve"> </t>
        </is>
      </c>
      <c r="I6" s="4" t="inlineStr">
        <is>
          <t xml:space="preserve"> </t>
        </is>
      </c>
      <c r="J6" s="6" t="n">
        <v>10315324</v>
      </c>
    </row>
    <row r="7">
      <c r="A7" s="4" t="inlineStr">
        <is>
          <t>Issuance of common stock in connection with sales made under public offerings, shares</t>
        </is>
      </c>
      <c r="B7" s="4" t="inlineStr">
        <is>
          <t xml:space="preserve"> </t>
        </is>
      </c>
      <c r="C7" s="4" t="inlineStr">
        <is>
          <t xml:space="preserve"> </t>
        </is>
      </c>
      <c r="D7" s="4" t="inlineStr">
        <is>
          <t xml:space="preserve"> </t>
        </is>
      </c>
      <c r="E7" s="6" t="n">
        <v>277108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ognition of beneficial conversion features related to convertible notes</t>
        </is>
      </c>
      <c r="B8" s="4" t="inlineStr">
        <is>
          <t xml:space="preserve"> </t>
        </is>
      </c>
      <c r="C8" s="4" t="inlineStr">
        <is>
          <t xml:space="preserve"> </t>
        </is>
      </c>
      <c r="D8" s="4" t="inlineStr">
        <is>
          <t xml:space="preserve"> </t>
        </is>
      </c>
      <c r="E8" s="4" t="inlineStr">
        <is>
          <t xml:space="preserve"> </t>
        </is>
      </c>
      <c r="F8" s="6" t="n">
        <v>318616</v>
      </c>
      <c r="G8" s="4" t="inlineStr">
        <is>
          <t xml:space="preserve"> </t>
        </is>
      </c>
      <c r="H8" s="4" t="inlineStr">
        <is>
          <t xml:space="preserve"> </t>
        </is>
      </c>
      <c r="I8" s="4" t="inlineStr">
        <is>
          <t xml:space="preserve"> </t>
        </is>
      </c>
      <c r="J8" s="6" t="n">
        <v>318616</v>
      </c>
    </row>
    <row r="9">
      <c r="A9" s="4" t="inlineStr">
        <is>
          <t>Issuance of common stock in exchange for consulting, professional and other services</t>
        </is>
      </c>
      <c r="B9" s="4" t="inlineStr">
        <is>
          <t xml:space="preserve"> </t>
        </is>
      </c>
      <c r="C9" s="4" t="inlineStr">
        <is>
          <t xml:space="preserve"> </t>
        </is>
      </c>
      <c r="D9" s="4" t="inlineStr">
        <is>
          <t xml:space="preserve"> </t>
        </is>
      </c>
      <c r="E9" s="5" t="n">
        <v>150</v>
      </c>
      <c r="F9" s="6" t="n">
        <v>511308</v>
      </c>
      <c r="G9" s="4" t="inlineStr">
        <is>
          <t xml:space="preserve"> </t>
        </is>
      </c>
      <c r="H9" s="4" t="inlineStr">
        <is>
          <t xml:space="preserve"> </t>
        </is>
      </c>
      <c r="I9" s="4" t="inlineStr">
        <is>
          <t xml:space="preserve"> </t>
        </is>
      </c>
      <c r="J9" s="6" t="n">
        <v>511458</v>
      </c>
    </row>
    <row r="10">
      <c r="A10" s="4" t="inlineStr">
        <is>
          <t>Issuance of common stock in exchange for consulting, professional and other services, shares</t>
        </is>
      </c>
      <c r="B10" s="4" t="inlineStr">
        <is>
          <t xml:space="preserve"> </t>
        </is>
      </c>
      <c r="C10" s="4" t="inlineStr">
        <is>
          <t xml:space="preserve"> </t>
        </is>
      </c>
      <c r="D10" s="4" t="inlineStr">
        <is>
          <t xml:space="preserve"> </t>
        </is>
      </c>
      <c r="E10" s="6" t="n">
        <v>15039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connection with the issuance of convertible notes</t>
        </is>
      </c>
      <c r="B11" s="4" t="inlineStr">
        <is>
          <t xml:space="preserve"> </t>
        </is>
      </c>
      <c r="C11" s="4" t="inlineStr">
        <is>
          <t xml:space="preserve"> </t>
        </is>
      </c>
      <c r="D11" s="4" t="inlineStr">
        <is>
          <t xml:space="preserve"> </t>
        </is>
      </c>
      <c r="E11" s="5" t="n">
        <v>18</v>
      </c>
      <c r="F11" s="6" t="n">
        <v>39732</v>
      </c>
      <c r="G11" s="4" t="inlineStr">
        <is>
          <t xml:space="preserve"> </t>
        </is>
      </c>
      <c r="H11" s="4" t="inlineStr">
        <is>
          <t xml:space="preserve"> </t>
        </is>
      </c>
      <c r="I11" s="4" t="inlineStr">
        <is>
          <t xml:space="preserve"> </t>
        </is>
      </c>
      <c r="J11" s="6" t="n">
        <v>39750</v>
      </c>
    </row>
    <row r="12">
      <c r="A12" s="4" t="inlineStr">
        <is>
          <t>Issuance of common stock in connection with the issuance of convertible notes, shares</t>
        </is>
      </c>
      <c r="B12" s="4" t="inlineStr">
        <is>
          <t xml:space="preserve"> </t>
        </is>
      </c>
      <c r="C12" s="4" t="inlineStr">
        <is>
          <t xml:space="preserve"> </t>
        </is>
      </c>
      <c r="D12" s="4" t="inlineStr">
        <is>
          <t xml:space="preserve"> </t>
        </is>
      </c>
      <c r="E12" s="6" t="n">
        <v>1774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nection with the acquisition of a business</t>
        </is>
      </c>
      <c r="B13" s="4" t="inlineStr">
        <is>
          <t xml:space="preserve"> </t>
        </is>
      </c>
      <c r="C13" s="4" t="inlineStr">
        <is>
          <t xml:space="preserve"> </t>
        </is>
      </c>
      <c r="D13" s="4" t="inlineStr">
        <is>
          <t xml:space="preserve"> </t>
        </is>
      </c>
      <c r="E13" s="5" t="n">
        <v>1772</v>
      </c>
      <c r="F13" s="6" t="n">
        <v>4998228</v>
      </c>
      <c r="G13" s="4" t="inlineStr">
        <is>
          <t xml:space="preserve"> </t>
        </is>
      </c>
      <c r="H13" s="4" t="inlineStr">
        <is>
          <t xml:space="preserve"> </t>
        </is>
      </c>
      <c r="I13" s="4" t="inlineStr">
        <is>
          <t xml:space="preserve"> </t>
        </is>
      </c>
      <c r="J13" s="6" t="n">
        <v>5000000</v>
      </c>
    </row>
    <row r="14">
      <c r="A14" s="4" t="inlineStr">
        <is>
          <t>Issuance of common stock in connection with the acquisition of a business, shares</t>
        </is>
      </c>
      <c r="B14" s="4" t="inlineStr">
        <is>
          <t xml:space="preserve"> </t>
        </is>
      </c>
      <c r="C14" s="4" t="inlineStr">
        <is>
          <t xml:space="preserve"> </t>
        </is>
      </c>
      <c r="D14" s="4" t="inlineStr">
        <is>
          <t xml:space="preserve"> </t>
        </is>
      </c>
      <c r="E14" s="6" t="n">
        <v>177188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based compensation expense related to stock options</t>
        </is>
      </c>
      <c r="B15" s="4" t="inlineStr">
        <is>
          <t xml:space="preserve"> </t>
        </is>
      </c>
      <c r="C15" s="4" t="inlineStr">
        <is>
          <t xml:space="preserve"> </t>
        </is>
      </c>
      <c r="D15" s="4" t="inlineStr">
        <is>
          <t xml:space="preserve"> </t>
        </is>
      </c>
      <c r="E15" s="4" t="inlineStr">
        <is>
          <t xml:space="preserve"> </t>
        </is>
      </c>
      <c r="F15" s="6" t="n">
        <v>33698</v>
      </c>
      <c r="G15" s="4" t="inlineStr">
        <is>
          <t xml:space="preserve"> </t>
        </is>
      </c>
      <c r="H15" s="4" t="inlineStr">
        <is>
          <t xml:space="preserve"> </t>
        </is>
      </c>
      <c r="I15" s="4" t="inlineStr">
        <is>
          <t xml:space="preserve"> </t>
        </is>
      </c>
      <c r="J15" s="6" t="n">
        <v>33698</v>
      </c>
    </row>
    <row r="16">
      <c r="A16" s="4" t="inlineStr">
        <is>
          <t>Ending balance, value at Sep. 30, 2021</t>
        </is>
      </c>
      <c r="B16" s="4" t="inlineStr">
        <is>
          <t xml:space="preserve"> </t>
        </is>
      </c>
      <c r="C16" s="4" t="inlineStr">
        <is>
          <t xml:space="preserve"> </t>
        </is>
      </c>
      <c r="D16" s="5" t="n">
        <v>9400</v>
      </c>
      <c r="E16" s="5" t="n">
        <v>12326</v>
      </c>
      <c r="F16" s="6" t="n">
        <v>88490096</v>
      </c>
      <c r="G16" s="6" t="n">
        <v>-62920855</v>
      </c>
      <c r="H16" s="6" t="n">
        <v>-85061</v>
      </c>
      <c r="I16" s="6" t="n">
        <v>-23576</v>
      </c>
      <c r="J16" s="6" t="n">
        <v>25482330</v>
      </c>
    </row>
    <row r="17">
      <c r="A17" s="4" t="inlineStr">
        <is>
          <t>Ending balance, shares at Sep. 30, 2021</t>
        </is>
      </c>
      <c r="B17" s="4" t="inlineStr">
        <is>
          <t xml:space="preserve"> </t>
        </is>
      </c>
      <c r="C17" s="4" t="inlineStr">
        <is>
          <t xml:space="preserve"> </t>
        </is>
      </c>
      <c r="D17" s="6" t="n">
        <v>9400259</v>
      </c>
      <c r="E17" s="6" t="n">
        <v>1232573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value at Jun. 30, 2021</t>
        </is>
      </c>
      <c r="B18" s="4" t="inlineStr">
        <is>
          <t xml:space="preserve"> </t>
        </is>
      </c>
      <c r="C18" s="4" t="inlineStr">
        <is>
          <t xml:space="preserve"> </t>
        </is>
      </c>
      <c r="D18" s="5" t="n">
        <v>9315</v>
      </c>
      <c r="E18" s="5" t="n">
        <v>9560</v>
      </c>
      <c r="F18" s="6" t="n">
        <v>79454922</v>
      </c>
      <c r="G18" s="6" t="n">
        <v>-60611994</v>
      </c>
      <c r="H18" s="6" t="n">
        <v>-17465</v>
      </c>
      <c r="I18" s="4" t="inlineStr">
        <is>
          <t xml:space="preserve"> </t>
        </is>
      </c>
      <c r="J18" s="6" t="n">
        <v>18844338</v>
      </c>
    </row>
    <row r="19">
      <c r="A19" s="4" t="inlineStr">
        <is>
          <t>Beginning balance, shares at Jun. 30, 2021</t>
        </is>
      </c>
      <c r="B19" s="4" t="inlineStr">
        <is>
          <t xml:space="preserve"> </t>
        </is>
      </c>
      <c r="C19" s="4" t="inlineStr">
        <is>
          <t xml:space="preserve"> </t>
        </is>
      </c>
      <c r="D19" s="6" t="n">
        <v>9315059</v>
      </c>
      <c r="E19" s="6" t="n">
        <v>956007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2308841</v>
      </c>
      <c r="H20" s="4" t="inlineStr">
        <is>
          <t xml:space="preserve"> </t>
        </is>
      </c>
      <c r="I20" s="6" t="n">
        <v>-23576</v>
      </c>
      <c r="J20" s="6" t="n">
        <v>-2332417</v>
      </c>
    </row>
    <row r="21">
      <c r="A21" s="4" t="inlineStr">
        <is>
          <t>Change in 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7596</v>
      </c>
      <c r="I21" s="4" t="inlineStr">
        <is>
          <t xml:space="preserve"> </t>
        </is>
      </c>
      <c r="J21" s="6" t="n">
        <v>-67596</v>
      </c>
    </row>
    <row r="22">
      <c r="A22" s="4" t="inlineStr">
        <is>
          <t>Issuance of common stock in connection with sales made under public offerings</t>
        </is>
      </c>
      <c r="B22" s="4" t="inlineStr">
        <is>
          <t xml:space="preserve"> </t>
        </is>
      </c>
      <c r="C22" s="4" t="inlineStr">
        <is>
          <t xml:space="preserve"> </t>
        </is>
      </c>
      <c r="D22" s="4" t="inlineStr">
        <is>
          <t xml:space="preserve"> </t>
        </is>
      </c>
      <c r="E22" s="5" t="n">
        <v>361</v>
      </c>
      <c r="F22" s="6" t="n">
        <v>1361347</v>
      </c>
      <c r="G22" s="4" t="inlineStr">
        <is>
          <t xml:space="preserve"> </t>
        </is>
      </c>
      <c r="H22" s="4" t="inlineStr">
        <is>
          <t xml:space="preserve"> </t>
        </is>
      </c>
      <c r="I22" s="4" t="inlineStr">
        <is>
          <t xml:space="preserve"> </t>
        </is>
      </c>
      <c r="J22" s="6" t="n">
        <v>1361708</v>
      </c>
    </row>
    <row r="23">
      <c r="A23" s="4" t="inlineStr">
        <is>
          <t>Issuance of common stock in connection with sales made under public offerings, shares</t>
        </is>
      </c>
      <c r="B23" s="4" t="inlineStr">
        <is>
          <t xml:space="preserve"> </t>
        </is>
      </c>
      <c r="C23" s="4" t="inlineStr">
        <is>
          <t xml:space="preserve"> </t>
        </is>
      </c>
      <c r="D23" s="4" t="inlineStr">
        <is>
          <t xml:space="preserve"> </t>
        </is>
      </c>
      <c r="E23" s="6" t="n">
        <v>36144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in exchange for consulting, professional and other services</t>
        </is>
      </c>
      <c r="B24" s="4" t="inlineStr">
        <is>
          <t xml:space="preserve"> </t>
        </is>
      </c>
      <c r="C24" s="4" t="inlineStr">
        <is>
          <t xml:space="preserve"> </t>
        </is>
      </c>
      <c r="D24" s="4" t="inlineStr">
        <is>
          <t xml:space="preserve"> </t>
        </is>
      </c>
      <c r="E24" s="5" t="n">
        <v>86</v>
      </c>
      <c r="F24" s="6" t="n">
        <v>255011</v>
      </c>
      <c r="G24" s="4" t="inlineStr">
        <is>
          <t xml:space="preserve"> </t>
        </is>
      </c>
      <c r="H24" s="4" t="inlineStr">
        <is>
          <t xml:space="preserve"> </t>
        </is>
      </c>
      <c r="I24" s="4" t="inlineStr">
        <is>
          <t xml:space="preserve"> </t>
        </is>
      </c>
      <c r="J24" s="6" t="n">
        <v>255097</v>
      </c>
    </row>
    <row r="25">
      <c r="A25" s="4" t="inlineStr">
        <is>
          <t>Issuance of common stock in exchange for consulting, professional and other services, shares</t>
        </is>
      </c>
      <c r="B25" s="4" t="inlineStr">
        <is>
          <t xml:space="preserve"> </t>
        </is>
      </c>
      <c r="C25" s="4" t="inlineStr">
        <is>
          <t xml:space="preserve"> </t>
        </is>
      </c>
      <c r="D25" s="4" t="inlineStr">
        <is>
          <t xml:space="preserve"> </t>
        </is>
      </c>
      <c r="E25" s="6" t="n">
        <v>8652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the issuance of convertible notes</t>
        </is>
      </c>
      <c r="B26" s="4" t="inlineStr">
        <is>
          <t xml:space="preserve"> </t>
        </is>
      </c>
      <c r="C26" s="4" t="inlineStr">
        <is>
          <t xml:space="preserve"> </t>
        </is>
      </c>
      <c r="D26" s="4" t="inlineStr">
        <is>
          <t xml:space="preserve"> </t>
        </is>
      </c>
      <c r="E26" s="5" t="n">
        <v>5</v>
      </c>
      <c r="F26" s="6" t="n">
        <v>9995</v>
      </c>
      <c r="G26" s="4" t="inlineStr">
        <is>
          <t xml:space="preserve"> </t>
        </is>
      </c>
      <c r="H26" s="4" t="inlineStr">
        <is>
          <t xml:space="preserve"> </t>
        </is>
      </c>
      <c r="I26" s="4" t="inlineStr">
        <is>
          <t xml:space="preserve"> </t>
        </is>
      </c>
      <c r="J26" s="6" t="n">
        <v>10000</v>
      </c>
    </row>
    <row r="27">
      <c r="A27" s="4" t="inlineStr">
        <is>
          <t>Issuance of common stock in connection with the issuance of convertible notes, shares</t>
        </is>
      </c>
      <c r="B27" s="4" t="inlineStr">
        <is>
          <t xml:space="preserve"> </t>
        </is>
      </c>
      <c r="C27" s="4" t="inlineStr">
        <is>
          <t xml:space="preserve"> </t>
        </is>
      </c>
      <c r="D27" s="4" t="inlineStr">
        <is>
          <t xml:space="preserve"> </t>
        </is>
      </c>
      <c r="E27" s="6" t="n">
        <v>446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in connection with the acquisition of a business</t>
        </is>
      </c>
      <c r="B28" s="4" t="inlineStr">
        <is>
          <t xml:space="preserve"> </t>
        </is>
      </c>
      <c r="C28" s="4" t="inlineStr">
        <is>
          <t xml:space="preserve"> </t>
        </is>
      </c>
      <c r="D28" s="4" t="inlineStr">
        <is>
          <t xml:space="preserve"> </t>
        </is>
      </c>
      <c r="E28" s="5" t="n">
        <v>1772</v>
      </c>
      <c r="F28" s="6" t="n">
        <v>4998228</v>
      </c>
      <c r="G28" s="4" t="inlineStr">
        <is>
          <t xml:space="preserve"> </t>
        </is>
      </c>
      <c r="H28" s="4" t="inlineStr">
        <is>
          <t xml:space="preserve"> </t>
        </is>
      </c>
      <c r="I28" s="4" t="inlineStr">
        <is>
          <t xml:space="preserve"> </t>
        </is>
      </c>
      <c r="J28" s="6" t="n">
        <v>5000000</v>
      </c>
    </row>
    <row r="29">
      <c r="A29" s="4" t="inlineStr">
        <is>
          <t>Issuance of common stock in connection with the acquisition of a business, shares</t>
        </is>
      </c>
      <c r="B29" s="4" t="inlineStr">
        <is>
          <t xml:space="preserve"> </t>
        </is>
      </c>
      <c r="C29" s="4" t="inlineStr">
        <is>
          <t xml:space="preserve"> </t>
        </is>
      </c>
      <c r="D29" s="4" t="inlineStr">
        <is>
          <t xml:space="preserve"> </t>
        </is>
      </c>
      <c r="E29" s="6" t="n">
        <v>177188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based compensation expense related to stock options</t>
        </is>
      </c>
      <c r="B30" s="4" t="inlineStr">
        <is>
          <t xml:space="preserve"> </t>
        </is>
      </c>
      <c r="C30" s="4" t="inlineStr">
        <is>
          <t xml:space="preserve"> </t>
        </is>
      </c>
      <c r="D30" s="4" t="inlineStr">
        <is>
          <t xml:space="preserve"> </t>
        </is>
      </c>
      <c r="E30" s="4" t="inlineStr">
        <is>
          <t xml:space="preserve"> </t>
        </is>
      </c>
      <c r="F30" s="6" t="n">
        <v>33698</v>
      </c>
      <c r="G30" s="4" t="inlineStr">
        <is>
          <t xml:space="preserve"> </t>
        </is>
      </c>
      <c r="H30" s="4" t="inlineStr">
        <is>
          <t xml:space="preserve"> </t>
        </is>
      </c>
      <c r="I30" s="4" t="inlineStr">
        <is>
          <t xml:space="preserve"> </t>
        </is>
      </c>
      <c r="J30" s="6" t="n">
        <v>33698</v>
      </c>
    </row>
    <row r="31">
      <c r="A31" s="4" t="inlineStr">
        <is>
          <t>Ending balance, value at Sep. 30, 2021</t>
        </is>
      </c>
      <c r="B31" s="4" t="inlineStr">
        <is>
          <t xml:space="preserve"> </t>
        </is>
      </c>
      <c r="C31" s="4" t="inlineStr">
        <is>
          <t xml:space="preserve"> </t>
        </is>
      </c>
      <c r="D31" s="5" t="n">
        <v>9400</v>
      </c>
      <c r="E31" s="5" t="n">
        <v>12326</v>
      </c>
      <c r="F31" s="6" t="n">
        <v>88490096</v>
      </c>
      <c r="G31" s="6" t="n">
        <v>-62920855</v>
      </c>
      <c r="H31" s="6" t="n">
        <v>-85061</v>
      </c>
      <c r="I31" s="6" t="n">
        <v>-23576</v>
      </c>
      <c r="J31" s="6" t="n">
        <v>25482330</v>
      </c>
    </row>
    <row r="32">
      <c r="A32" s="4" t="inlineStr">
        <is>
          <t>Ending balance, shares at Sep. 30, 2021</t>
        </is>
      </c>
      <c r="B32" s="4" t="inlineStr">
        <is>
          <t xml:space="preserve"> </t>
        </is>
      </c>
      <c r="C32" s="4" t="inlineStr">
        <is>
          <t xml:space="preserve"> </t>
        </is>
      </c>
      <c r="D32" s="6" t="n">
        <v>9400259</v>
      </c>
      <c r="E32" s="6" t="n">
        <v>1232573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value at Dec. 31, 2021</t>
        </is>
      </c>
      <c r="B33" s="4" t="inlineStr">
        <is>
          <t xml:space="preserve"> </t>
        </is>
      </c>
      <c r="C33" s="4" t="inlineStr">
        <is>
          <t xml:space="preserve"> </t>
        </is>
      </c>
      <c r="D33" s="5" t="n">
        <v>9400</v>
      </c>
      <c r="E33" s="5" t="n">
        <v>12698</v>
      </c>
      <c r="F33" s="6" t="n">
        <v>89851309</v>
      </c>
      <c r="G33" s="6" t="n">
        <v>-66404190</v>
      </c>
      <c r="H33" s="6" t="n">
        <v>-30755</v>
      </c>
      <c r="I33" s="6" t="n">
        <v>2682339</v>
      </c>
      <c r="J33" s="6" t="n">
        <v>26120801</v>
      </c>
    </row>
    <row r="34">
      <c r="A34" s="4" t="inlineStr">
        <is>
          <t>Beginning balance, shares at Dec. 31, 2021</t>
        </is>
      </c>
      <c r="B34" s="4" t="inlineStr">
        <is>
          <t xml:space="preserve"> </t>
        </is>
      </c>
      <c r="C34" s="4" t="inlineStr">
        <is>
          <t xml:space="preserve"> </t>
        </is>
      </c>
      <c r="D34" s="6" t="n">
        <v>9400259</v>
      </c>
      <c r="E34" s="6" t="n">
        <v>1269819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8495757</v>
      </c>
      <c r="H35" s="4" t="inlineStr">
        <is>
          <t xml:space="preserve"> </t>
        </is>
      </c>
      <c r="I35" s="6" t="n">
        <v>-266309</v>
      </c>
      <c r="J35" s="6" t="n">
        <v>-8762066</v>
      </c>
    </row>
    <row r="36">
      <c r="A36" s="4" t="inlineStr">
        <is>
          <t>Change in 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9361</v>
      </c>
      <c r="I36" s="4" t="inlineStr">
        <is>
          <t xml:space="preserve"> </t>
        </is>
      </c>
      <c r="J36" s="6" t="n">
        <v>-129361</v>
      </c>
    </row>
    <row r="37">
      <c r="A37" s="4" t="inlineStr">
        <is>
          <t>Recognition of beneficial conversion features related to convertible notes</t>
        </is>
      </c>
      <c r="B37" s="4" t="inlineStr">
        <is>
          <t xml:space="preserve"> </t>
        </is>
      </c>
      <c r="C37" s="4" t="inlineStr">
        <is>
          <t xml:space="preserve"> </t>
        </is>
      </c>
      <c r="D37" s="4" t="inlineStr">
        <is>
          <t xml:space="preserve"> </t>
        </is>
      </c>
      <c r="E37" s="4" t="inlineStr">
        <is>
          <t xml:space="preserve"> </t>
        </is>
      </c>
      <c r="F37" s="6" t="n">
        <v>363329</v>
      </c>
      <c r="G37" s="4" t="inlineStr">
        <is>
          <t xml:space="preserve"> </t>
        </is>
      </c>
      <c r="H37" s="4" t="inlineStr">
        <is>
          <t xml:space="preserve"> </t>
        </is>
      </c>
      <c r="I37" s="4" t="inlineStr">
        <is>
          <t xml:space="preserve"> </t>
        </is>
      </c>
      <c r="J37" s="6" t="n">
        <v>363329</v>
      </c>
    </row>
    <row r="38">
      <c r="A38" s="4" t="inlineStr">
        <is>
          <t>Issuance of common stock in exchange for consulting, professional and other services</t>
        </is>
      </c>
      <c r="B38" s="4" t="inlineStr">
        <is>
          <t xml:space="preserve"> </t>
        </is>
      </c>
      <c r="C38" s="4" t="inlineStr">
        <is>
          <t xml:space="preserve"> </t>
        </is>
      </c>
      <c r="D38" s="4" t="inlineStr">
        <is>
          <t xml:space="preserve"> </t>
        </is>
      </c>
      <c r="E38" s="5" t="n">
        <v>178</v>
      </c>
      <c r="F38" s="6" t="n">
        <v>116558</v>
      </c>
      <c r="G38" s="4" t="inlineStr">
        <is>
          <t xml:space="preserve"> </t>
        </is>
      </c>
      <c r="H38" s="4" t="inlineStr">
        <is>
          <t xml:space="preserve"> </t>
        </is>
      </c>
      <c r="I38" s="4" t="inlineStr">
        <is>
          <t xml:space="preserve"> </t>
        </is>
      </c>
      <c r="J38" s="6" t="n">
        <v>116736</v>
      </c>
    </row>
    <row r="39">
      <c r="A39" s="4" t="inlineStr">
        <is>
          <t>Issuance of common stock in exchange for consulting, professional and other services, shares</t>
        </is>
      </c>
      <c r="B39" s="4" t="inlineStr">
        <is>
          <t xml:space="preserve"> </t>
        </is>
      </c>
      <c r="C39" s="4" t="inlineStr">
        <is>
          <t xml:space="preserve"> </t>
        </is>
      </c>
      <c r="D39" s="4" t="inlineStr">
        <is>
          <t xml:space="preserve"> </t>
        </is>
      </c>
      <c r="E39" s="6" t="n">
        <v>17849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based compensation expense related to stock options</t>
        </is>
      </c>
      <c r="B40" s="4" t="inlineStr">
        <is>
          <t xml:space="preserve"> </t>
        </is>
      </c>
      <c r="C40" s="4" t="inlineStr">
        <is>
          <t xml:space="preserve"> </t>
        </is>
      </c>
      <c r="D40" s="4" t="inlineStr">
        <is>
          <t xml:space="preserve"> </t>
        </is>
      </c>
      <c r="E40" s="4" t="inlineStr">
        <is>
          <t xml:space="preserve"> </t>
        </is>
      </c>
      <c r="F40" s="6" t="n">
        <v>226091</v>
      </c>
      <c r="G40" s="4" t="inlineStr">
        <is>
          <t xml:space="preserve"> </t>
        </is>
      </c>
      <c r="H40" s="4" t="inlineStr">
        <is>
          <t xml:space="preserve"> </t>
        </is>
      </c>
      <c r="I40" s="4" t="inlineStr">
        <is>
          <t xml:space="preserve"> </t>
        </is>
      </c>
      <c r="J40" s="6" t="n">
        <v>226091</v>
      </c>
    </row>
    <row r="41">
      <c r="A41" s="4" t="inlineStr">
        <is>
          <t>Ending balance, value at Sep. 30, 2022</t>
        </is>
      </c>
      <c r="B41" s="4" t="inlineStr">
        <is>
          <t xml:space="preserve"> </t>
        </is>
      </c>
      <c r="C41" s="4" t="inlineStr">
        <is>
          <t xml:space="preserve"> </t>
        </is>
      </c>
      <c r="D41" s="5" t="n">
        <v>9282</v>
      </c>
      <c r="E41" s="5" t="n">
        <v>22562</v>
      </c>
      <c r="F41" s="6" t="n">
        <v>97156458</v>
      </c>
      <c r="G41" s="6" t="n">
        <v>-75450170</v>
      </c>
      <c r="H41" s="6" t="n">
        <v>-160116</v>
      </c>
      <c r="I41" s="6" t="n">
        <v>2416030</v>
      </c>
      <c r="J41" s="6" t="n">
        <v>23994046</v>
      </c>
    </row>
    <row r="42">
      <c r="A42" s="4" t="inlineStr">
        <is>
          <t>Ending balance, shares at Sep. 30, 2022</t>
        </is>
      </c>
      <c r="B42" s="4" t="inlineStr">
        <is>
          <t xml:space="preserve"> </t>
        </is>
      </c>
      <c r="C42" s="4" t="inlineStr">
        <is>
          <t xml:space="preserve"> </t>
        </is>
      </c>
      <c r="D42" s="6" t="n">
        <v>9281759</v>
      </c>
      <c r="E42" s="6" t="n">
        <v>2256229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 value at Jun. 30, 2022</t>
        </is>
      </c>
      <c r="B43" s="4" t="inlineStr">
        <is>
          <t xml:space="preserve"> </t>
        </is>
      </c>
      <c r="C43" s="4" t="inlineStr">
        <is>
          <t xml:space="preserve"> </t>
        </is>
      </c>
      <c r="D43" s="5" t="n">
        <v>9361</v>
      </c>
      <c r="E43" s="5" t="n">
        <v>19780</v>
      </c>
      <c r="F43" s="6" t="n">
        <v>95661982</v>
      </c>
      <c r="G43" s="6" t="n">
        <v>-73253212</v>
      </c>
      <c r="H43" s="6" t="n">
        <v>-87776</v>
      </c>
      <c r="I43" s="6" t="n">
        <v>2511477</v>
      </c>
      <c r="J43" s="6" t="n">
        <v>24861612</v>
      </c>
    </row>
    <row r="44">
      <c r="A44" s="4" t="inlineStr">
        <is>
          <t>Beginning balance, shares at Jun. 30, 2022</t>
        </is>
      </c>
      <c r="B44" s="4" t="inlineStr">
        <is>
          <t xml:space="preserve"> </t>
        </is>
      </c>
      <c r="C44" s="4" t="inlineStr">
        <is>
          <t xml:space="preserve"> </t>
        </is>
      </c>
      <c r="D44" s="6" t="n">
        <v>9360759</v>
      </c>
      <c r="E44" s="6" t="n">
        <v>1978005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2010795</v>
      </c>
      <c r="H45" s="4" t="inlineStr">
        <is>
          <t xml:space="preserve"> </t>
        </is>
      </c>
      <c r="I45" s="6" t="n">
        <v>-95447</v>
      </c>
      <c r="J45" s="6" t="n">
        <v>-2106242</v>
      </c>
    </row>
    <row r="46">
      <c r="A46" s="4" t="inlineStr">
        <is>
          <t>Change in foreign currency transl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72340</v>
      </c>
      <c r="I46" s="4" t="inlineStr">
        <is>
          <t xml:space="preserve"> </t>
        </is>
      </c>
      <c r="J46" s="6" t="n">
        <v>-72340</v>
      </c>
    </row>
    <row r="47">
      <c r="A47" s="4" t="inlineStr">
        <is>
          <t>Issuance of common stock in exchange for consulting, professional and other services</t>
        </is>
      </c>
      <c r="B47" s="4" t="inlineStr">
        <is>
          <t xml:space="preserve"> </t>
        </is>
      </c>
      <c r="C47" s="4" t="inlineStr">
        <is>
          <t xml:space="preserve"> </t>
        </is>
      </c>
      <c r="D47" s="4" t="inlineStr">
        <is>
          <t xml:space="preserve"> </t>
        </is>
      </c>
      <c r="E47" s="5" t="n">
        <v>60</v>
      </c>
      <c r="F47" s="6" t="n">
        <v>21194</v>
      </c>
      <c r="G47" s="4" t="inlineStr">
        <is>
          <t xml:space="preserve"> </t>
        </is>
      </c>
      <c r="H47" s="4" t="inlineStr">
        <is>
          <t xml:space="preserve"> </t>
        </is>
      </c>
      <c r="I47" s="4" t="inlineStr">
        <is>
          <t xml:space="preserve"> </t>
        </is>
      </c>
      <c r="J47" s="6" t="n">
        <v>21254</v>
      </c>
    </row>
    <row r="48">
      <c r="A48" s="4" t="inlineStr">
        <is>
          <t>Issuance of common stock in exchange for consulting, professional and other services, shares</t>
        </is>
      </c>
      <c r="B48" s="4" t="inlineStr">
        <is>
          <t xml:space="preserve"> </t>
        </is>
      </c>
      <c r="C48" s="4" t="inlineStr">
        <is>
          <t xml:space="preserve"> </t>
        </is>
      </c>
      <c r="D48" s="4" t="inlineStr">
        <is>
          <t xml:space="preserve"> </t>
        </is>
      </c>
      <c r="E48" s="6" t="n">
        <v>6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based compensation expense related to stock options</t>
        </is>
      </c>
      <c r="B49" s="4" t="inlineStr">
        <is>
          <t xml:space="preserve"> </t>
        </is>
      </c>
      <c r="C49" s="4" t="inlineStr">
        <is>
          <t xml:space="preserve"> </t>
        </is>
      </c>
      <c r="D49" s="4" t="inlineStr">
        <is>
          <t xml:space="preserve"> </t>
        </is>
      </c>
      <c r="E49" s="4" t="inlineStr">
        <is>
          <t xml:space="preserve"> </t>
        </is>
      </c>
      <c r="F49" s="6" t="n">
        <v>88709</v>
      </c>
      <c r="G49" s="4" t="inlineStr">
        <is>
          <t xml:space="preserve"> </t>
        </is>
      </c>
      <c r="H49" s="4" t="inlineStr">
        <is>
          <t xml:space="preserve"> </t>
        </is>
      </c>
      <c r="I49" s="4" t="inlineStr">
        <is>
          <t xml:space="preserve"> </t>
        </is>
      </c>
      <c r="J49" s="6" t="n">
        <v>88709</v>
      </c>
    </row>
    <row r="50">
      <c r="A50" s="4" t="inlineStr">
        <is>
          <t>Ending balance, value at Sep. 30, 2022</t>
        </is>
      </c>
      <c r="B50" s="4" t="inlineStr">
        <is>
          <t xml:space="preserve"> </t>
        </is>
      </c>
      <c r="C50" s="4" t="inlineStr">
        <is>
          <t xml:space="preserve"> </t>
        </is>
      </c>
      <c r="D50" s="5" t="n">
        <v>9282</v>
      </c>
      <c r="E50" s="5" t="n">
        <v>22562</v>
      </c>
      <c r="F50" s="5" t="n">
        <v>97156458</v>
      </c>
      <c r="G50" s="5" t="n">
        <v>-75450170</v>
      </c>
      <c r="H50" s="5" t="n">
        <v>-160116</v>
      </c>
      <c r="I50" s="5" t="n">
        <v>2416030</v>
      </c>
      <c r="J50" s="5" t="n">
        <v>23994046</v>
      </c>
    </row>
    <row r="51">
      <c r="A51" s="4" t="inlineStr">
        <is>
          <t>Ending balance, shares at Sep. 30, 2022</t>
        </is>
      </c>
      <c r="B51" s="4" t="inlineStr">
        <is>
          <t xml:space="preserve"> </t>
        </is>
      </c>
      <c r="C51" s="4" t="inlineStr">
        <is>
          <t xml:space="preserve"> </t>
        </is>
      </c>
      <c r="D51" s="6" t="n">
        <v>9281759</v>
      </c>
      <c r="E51" s="6" t="n">
        <v>22562297</v>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NVERTIBLE NOTES (Details Narrative) - USD ($)</t>
        </is>
      </c>
      <c r="E1" s="2" t="inlineStr">
        <is>
          <t>1 Months Ended</t>
        </is>
      </c>
      <c r="G1" s="2" t="inlineStr">
        <is>
          <t>2 Months Ended</t>
        </is>
      </c>
      <c r="H1" s="2" t="inlineStr">
        <is>
          <t>3 Months Ended</t>
        </is>
      </c>
      <c r="J1" s="2" t="inlineStr">
        <is>
          <t>7 Months Ended</t>
        </is>
      </c>
      <c r="K1" s="2" t="inlineStr">
        <is>
          <t>9 Months Ended</t>
        </is>
      </c>
    </row>
    <row r="2">
      <c r="B2" s="2" t="inlineStr">
        <is>
          <t>Oct. 20, 2021</t>
        </is>
      </c>
      <c r="C2" s="2" t="inlineStr">
        <is>
          <t>Sep. 14, 2021</t>
        </is>
      </c>
      <c r="D2" s="2" t="inlineStr">
        <is>
          <t>Aug. 06, 2020</t>
        </is>
      </c>
      <c r="E2" s="2" t="inlineStr">
        <is>
          <t>Jan. 20, 2022</t>
        </is>
      </c>
      <c r="F2" s="2" t="inlineStr">
        <is>
          <t>Nov. 30, 2020</t>
        </is>
      </c>
      <c r="G2" s="2" t="inlineStr">
        <is>
          <t>Feb. 17, 2021</t>
        </is>
      </c>
      <c r="H2" s="2" t="inlineStr">
        <is>
          <t>Mar. 31, 2022</t>
        </is>
      </c>
      <c r="I2" s="2" t="inlineStr">
        <is>
          <t>Mar. 16, 2020</t>
        </is>
      </c>
      <c r="J2" s="2" t="inlineStr">
        <is>
          <t>Aug. 06, 2020</t>
        </is>
      </c>
      <c r="K2" s="2" t="inlineStr">
        <is>
          <t>Sep. 30, 2022</t>
        </is>
      </c>
      <c r="L2" s="2" t="inlineStr">
        <is>
          <t>Sep. 30, 2021</t>
        </is>
      </c>
      <c r="M2" s="2" t="inlineStr">
        <is>
          <t>Dec. 31, 2021</t>
        </is>
      </c>
      <c r="N2" s="2" t="inlineStr">
        <is>
          <t>Jul. 29, 2021</t>
        </is>
      </c>
      <c r="O2" s="2" t="inlineStr">
        <is>
          <t>Jul. 19, 2021</t>
        </is>
      </c>
      <c r="P2" s="2" t="inlineStr">
        <is>
          <t>Dec. 31, 2020</t>
        </is>
      </c>
      <c r="Q2" s="2" t="inlineStr">
        <is>
          <t>Jan. 2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4.26</v>
      </c>
      <c r="L4" s="4" t="inlineStr">
        <is>
          <t xml:space="preserve"> </t>
        </is>
      </c>
      <c r="M4" s="8" t="n">
        <v>4.4</v>
      </c>
      <c r="N4" s="4" t="inlineStr">
        <is>
          <t xml:space="preserve"> </t>
        </is>
      </c>
      <c r="O4" s="4" t="inlineStr">
        <is>
          <t xml:space="preserve"> </t>
        </is>
      </c>
      <c r="P4" s="8" t="n">
        <v>7.34</v>
      </c>
      <c r="Q4" s="4" t="inlineStr">
        <is>
          <t xml:space="preserve"> </t>
        </is>
      </c>
    </row>
    <row r="5">
      <c r="A5" s="4" t="inlineStr">
        <is>
          <t>Monthly installment</t>
        </is>
      </c>
      <c r="B5" s="4" t="inlineStr">
        <is>
          <t xml:space="preserve"> </t>
        </is>
      </c>
      <c r="C5" s="5" t="n">
        <v>2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44000</v>
      </c>
      <c r="L6" s="5" t="n">
        <v>45167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riginal issue discount</t>
        </is>
      </c>
      <c r="B7" s="4" t="inlineStr">
        <is>
          <t xml:space="preserve"> </t>
        </is>
      </c>
      <c r="C7" s="4" t="inlineStr">
        <is>
          <t xml:space="preserve"> </t>
        </is>
      </c>
      <c r="D7" s="4" t="inlineStr">
        <is>
          <t xml:space="preserve"> </t>
        </is>
      </c>
      <c r="E7" s="5" t="n">
        <v>17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tinguishment loss</t>
        </is>
      </c>
      <c r="B9" s="4" t="inlineStr">
        <is>
          <t xml:space="preserve"> </t>
        </is>
      </c>
      <c r="C9" s="4" t="inlineStr">
        <is>
          <t xml:space="preserve"> </t>
        </is>
      </c>
      <c r="D9" s="4" t="inlineStr">
        <is>
          <t xml:space="preserve"> </t>
        </is>
      </c>
      <c r="E9" s="4" t="inlineStr">
        <is>
          <t xml:space="preserve"> </t>
        </is>
      </c>
      <c r="F9" s="5" t="n">
        <v>467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riginal Tdh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debt,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6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cond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4.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irst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5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nior Ten Percentage Secured Convertible Note With Original Issuance Discount 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ecurities called by each warrant</t>
        </is>
      </c>
      <c r="B22" s="4" t="inlineStr">
        <is>
          <t xml:space="preserve"> </t>
        </is>
      </c>
      <c r="C22" s="4" t="inlineStr">
        <is>
          <t xml:space="preserve"> </t>
        </is>
      </c>
      <c r="D22" s="4" t="inlineStr">
        <is>
          <t xml:space="preserve"> </t>
        </is>
      </c>
      <c r="E22" s="6" t="n">
        <v>30368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converted,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7573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Conversion, Original Deb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12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nior Ten Percentage Secured Convertible Note With Original Issuance Discount L 1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Fair Value Assumptions, Exercise Price</t>
        </is>
      </c>
      <c r="B27" s="4" t="inlineStr">
        <is>
          <t xml:space="preserve"> </t>
        </is>
      </c>
      <c r="C27" s="8" t="n">
        <v>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Based Compensation Arrangement by Share-Based Payment Award, Fair Value Assumptions, Risk Free Interest Rate</t>
        </is>
      </c>
      <c r="B28" s="4" t="inlineStr">
        <is>
          <t xml:space="preserve"> </t>
        </is>
      </c>
      <c r="C28" s="9" t="n">
        <v>0.0079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Fair Value Assumptions, Expected Volatility Rate</t>
        </is>
      </c>
      <c r="B29" s="4" t="inlineStr">
        <is>
          <t xml:space="preserve"> </t>
        </is>
      </c>
      <c r="C29" s="9" t="n">
        <v>2.9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air Value Adjustment of Warrants</t>
        </is>
      </c>
      <c r="B30" s="4" t="inlineStr">
        <is>
          <t xml:space="preserve"> </t>
        </is>
      </c>
      <c r="C30" s="5" t="n">
        <v>12004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enior Ten Percentage Secured Convertible Note With Original Issuance Discount L 1 [Member] | Second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Convertible Debt</t>
        </is>
      </c>
      <c r="B33" s="4" t="inlineStr">
        <is>
          <t xml:space="preserve"> </t>
        </is>
      </c>
      <c r="C33" s="4" t="inlineStr">
        <is>
          <t xml:space="preserve"> </t>
        </is>
      </c>
      <c r="D33" s="4" t="inlineStr">
        <is>
          <t xml:space="preserve"> </t>
        </is>
      </c>
      <c r="E33" s="5" t="n">
        <v>17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ed 10 Conv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vertible debt,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5000</v>
      </c>
      <c r="L36" s="4" t="inlineStr">
        <is>
          <t xml:space="preserve"> </t>
        </is>
      </c>
      <c r="M36" s="4" t="inlineStr">
        <is>
          <t xml:space="preserve"> </t>
        </is>
      </c>
      <c r="N36" s="4" t="inlineStr">
        <is>
          <t xml:space="preserve"> </t>
        </is>
      </c>
      <c r="O36" s="5" t="n">
        <v>6329</v>
      </c>
      <c r="P36" s="4" t="inlineStr">
        <is>
          <t xml:space="preserve"> </t>
        </is>
      </c>
      <c r="Q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0" t="n">
        <v>0.1</v>
      </c>
    </row>
    <row r="38">
      <c r="A38" s="4" t="inlineStr">
        <is>
          <t>Secured 10 Conv Notes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converted, shares issued</t>
        </is>
      </c>
      <c r="B40" s="4" t="inlineStr">
        <is>
          <t xml:space="preserve"> </t>
        </is>
      </c>
      <c r="C40" s="4" t="inlineStr">
        <is>
          <t xml:space="preserve"> </t>
        </is>
      </c>
      <c r="D40" s="6" t="n">
        <v>647954</v>
      </c>
      <c r="E40" s="4" t="inlineStr">
        <is>
          <t xml:space="preserve"> </t>
        </is>
      </c>
      <c r="F40" s="6" t="n">
        <v>158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converted, amount converted</t>
        </is>
      </c>
      <c r="B41" s="4" t="inlineStr">
        <is>
          <t xml:space="preserve"> </t>
        </is>
      </c>
      <c r="C41" s="4" t="inlineStr">
        <is>
          <t xml:space="preserve"> </t>
        </is>
      </c>
      <c r="D41" s="5" t="n">
        <v>411223</v>
      </c>
      <c r="E41" s="4" t="inlineStr">
        <is>
          <t xml:space="preserve"> </t>
        </is>
      </c>
      <c r="F41" s="5" t="n">
        <v>1112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cured 12 Conv Notes [Member] | Orginal T D H Secured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vertible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cured 12 Conv Notes [Member] | T D H 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debt, gr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3760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552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cured 12 Conv Notes [Member] | T D H Secured Notes [Member] | 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converted, shares issued</t>
        </is>
      </c>
      <c r="B51" s="4" t="inlineStr">
        <is>
          <t xml:space="preserve"> </t>
        </is>
      </c>
      <c r="C51" s="4" t="inlineStr">
        <is>
          <t xml:space="preserve"> </t>
        </is>
      </c>
      <c r="D51" s="4" t="inlineStr">
        <is>
          <t xml:space="preserve"> </t>
        </is>
      </c>
      <c r="E51" s="4" t="inlineStr">
        <is>
          <t xml:space="preserve"> </t>
        </is>
      </c>
      <c r="F51" s="4" t="inlineStr">
        <is>
          <t xml:space="preserve"> </t>
        </is>
      </c>
      <c r="G51" s="6" t="n">
        <v>2106825</v>
      </c>
      <c r="H51" s="4" t="inlineStr">
        <is>
          <t xml:space="preserve"> </t>
        </is>
      </c>
      <c r="I51" s="4" t="inlineStr">
        <is>
          <t xml:space="preserve"> </t>
        </is>
      </c>
      <c r="J51" s="6" t="n">
        <v>173958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converted, amount converted</t>
        </is>
      </c>
      <c r="B52" s="4" t="inlineStr">
        <is>
          <t xml:space="preserve"> </t>
        </is>
      </c>
      <c r="C52" s="4" t="inlineStr">
        <is>
          <t xml:space="preserve"> </t>
        </is>
      </c>
      <c r="D52" s="4" t="inlineStr">
        <is>
          <t xml:space="preserve"> </t>
        </is>
      </c>
      <c r="E52" s="4" t="inlineStr">
        <is>
          <t xml:space="preserve"> </t>
        </is>
      </c>
      <c r="F52" s="4" t="inlineStr">
        <is>
          <t xml:space="preserve"> </t>
        </is>
      </c>
      <c r="G52" s="5" t="n">
        <v>125672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cured 12 Conv Notes [Member] | Additional 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60000</v>
      </c>
      <c r="J55" s="4" t="inlineStr">
        <is>
          <t xml:space="preserve"> </t>
        </is>
      </c>
      <c r="K55" s="6" t="n">
        <v>4513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Mar. 16,  2024</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namortized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84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ed 12 Conv Notes [Member] | Additional Secured Notes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converted,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2363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converted, amount conver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82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Agreement [Member] | Unsecured Convertible Notes Curios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vertible debt,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8000</v>
      </c>
      <c r="L65" s="4" t="inlineStr">
        <is>
          <t xml:space="preserve"> </t>
        </is>
      </c>
      <c r="M65" s="4" t="inlineStr">
        <is>
          <t xml:space="preserve"> </t>
        </is>
      </c>
      <c r="N65" s="5" t="n">
        <v>278000</v>
      </c>
      <c r="O65" s="4" t="inlineStr">
        <is>
          <t xml:space="preserve"> </t>
        </is>
      </c>
      <c r="P65" s="4" t="inlineStr">
        <is>
          <t xml:space="preserve"> </t>
        </is>
      </c>
      <c r="Q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3.28</v>
      </c>
      <c r="O66" s="4" t="inlineStr">
        <is>
          <t xml:space="preserve"> </t>
        </is>
      </c>
      <c r="P66" s="4" t="inlineStr">
        <is>
          <t xml:space="preserve"> </t>
        </is>
      </c>
      <c r="Q66" s="4" t="inlineStr">
        <is>
          <t xml:space="preserve"> </t>
        </is>
      </c>
    </row>
    <row r="67">
      <c r="A67" s="4" t="inlineStr">
        <is>
          <t>Securities Purchase Agreement [Member] | Senior Ten Percentage Secured Convertible Note With Original Issuance Discount L 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tible debt, gross</t>
        </is>
      </c>
      <c r="B69" s="4" t="inlineStr">
        <is>
          <t xml:space="preserve"> </t>
        </is>
      </c>
      <c r="C69" s="5" t="n">
        <v>44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and Rights Outstanding, Term</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ecurities called by each warrant</t>
        </is>
      </c>
      <c r="B71" s="4" t="inlineStr">
        <is>
          <t xml:space="preserve"> </t>
        </is>
      </c>
      <c r="C71" s="6" t="n">
        <v>81327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lass of Warrant or Right, Exercise Price of Warrants or Rights</t>
        </is>
      </c>
      <c r="B72" s="4" t="inlineStr">
        <is>
          <t xml:space="preserve"> </t>
        </is>
      </c>
      <c r="C72" s="8" t="n">
        <v>4.2</v>
      </c>
      <c r="D72" s="4" t="inlineStr">
        <is>
          <t xml:space="preserve"> </t>
        </is>
      </c>
      <c r="E72" s="8" t="n">
        <v>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ice per share</t>
        </is>
      </c>
      <c r="B73" s="4" t="inlineStr">
        <is>
          <t xml:space="preserve"> </t>
        </is>
      </c>
      <c r="C73" s="8" t="n">
        <v>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curities Purchase Agreement [Member] | Senior Ten Percentage Secured Convertible Note With Original Issuance Discount L 1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Warrants and Rights Outstanding, Term</t>
        </is>
      </c>
      <c r="B76" s="4" t="inlineStr">
        <is>
          <t xml:space="preserve"> </t>
        </is>
      </c>
      <c r="C76" s="4" t="inlineStr">
        <is>
          <t>5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curities Purchase Agreement [Member] | Senior Ten Percentage Secured Convertible Note With Original Issuance Discount L 1 [Member] | Second Tranche Financ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tible debt, gross</t>
        </is>
      </c>
      <c r="B79" s="4" t="inlineStr">
        <is>
          <t xml:space="preserve"> </t>
        </is>
      </c>
      <c r="C79" s="5" t="n">
        <v>15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ecurities called by each warrant</t>
        </is>
      </c>
      <c r="B80" s="4" t="inlineStr">
        <is>
          <t xml:space="preserve"> </t>
        </is>
      </c>
      <c r="C80" s="6" t="n">
        <v>27777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Convertible Debt</t>
        </is>
      </c>
      <c r="B81" s="5" t="n">
        <v>6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hird Amendment [Member] | Secured 12 Conv Notes [Member] | Original Tdh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Mar. 16,  2024</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4">
    <mergeCell ref="A1:A2"/>
    <mergeCell ref="E1:F1"/>
    <mergeCell ref="H1:I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ERIVATIVE LIABILITY (Details - Assumptions)</t>
        </is>
      </c>
      <c r="B1" s="2" t="inlineStr">
        <is>
          <t>Sep. 30, 2022</t>
        </is>
      </c>
      <c r="C1" s="2" t="inlineStr">
        <is>
          <t>May 09, 2022</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s, Determination of Fair Value</t>
        </is>
      </c>
      <c r="B4" s="4" t="inlineStr">
        <is>
          <t>0.33</t>
        </is>
      </c>
      <c r="C4" s="4" t="inlineStr">
        <is>
          <t>0.57</t>
        </is>
      </c>
    </row>
    <row r="5">
      <c r="A5" s="4" t="inlineStr">
        <is>
          <t>Measurement Input Strik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s, Determination of Fair Value</t>
        </is>
      </c>
      <c r="B7" s="4" t="inlineStr">
        <is>
          <t>0.54</t>
        </is>
      </c>
      <c r="C7" s="4" t="inlineStr">
        <is>
          <t>0.54</t>
        </is>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s, Determination of Fair Value</t>
        </is>
      </c>
      <c r="B10" s="4" t="inlineStr">
        <is>
          <t>3.67%</t>
        </is>
      </c>
      <c r="C10" s="4" t="inlineStr">
        <is>
          <t>2.12%</t>
        </is>
      </c>
    </row>
    <row r="11">
      <c r="A11" s="4" t="inlineStr">
        <is>
          <t>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s, Determination of Fair Value</t>
        </is>
      </c>
      <c r="B13" s="4" t="inlineStr">
        <is>
          <t>107%</t>
        </is>
      </c>
      <c r="C13" s="4" t="inlineStr">
        <is>
          <t>150%</t>
        </is>
      </c>
    </row>
    <row r="14">
      <c r="A14" s="4" t="inlineStr">
        <is>
          <t>Measurement Input, Expected Ter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s, Determination of Fair Value</t>
        </is>
      </c>
      <c r="B16" s="4" t="inlineStr">
        <is>
          <t>0.80</t>
        </is>
      </c>
      <c r="C16" s="4" t="inlineStr">
        <is>
          <t>1.20</t>
        </is>
      </c>
    </row>
    <row r="17">
      <c r="A17" s="4" t="inlineStr">
        <is>
          <t>Measurement Input, Discoun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s, Determination of Fair Value</t>
        </is>
      </c>
      <c r="B19" s="4" t="inlineStr">
        <is>
          <t>20.0%</t>
        </is>
      </c>
      <c r="C19" s="4" t="inlineStr">
        <is>
          <t>20.0%</t>
        </is>
      </c>
    </row>
    <row r="20">
      <c r="A20" s="4" t="inlineStr">
        <is>
          <t>Maximum Shares To Be Delivered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s, Determination of Fair Value</t>
        </is>
      </c>
      <c r="B22" s="4" t="inlineStr">
        <is>
          <t>185,185</t>
        </is>
      </c>
      <c r="C22" s="4" t="inlineStr">
        <is>
          <t>3,240,74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3" customWidth="1" min="10" max="10"/>
    <col width="14" customWidth="1" min="11" max="11"/>
  </cols>
  <sheetData>
    <row r="1">
      <c r="A1" s="1" t="inlineStr">
        <is>
          <t>DERIVATIVE LIABILITY (Details Narrative) - USD ($)</t>
        </is>
      </c>
      <c r="F1" s="2" t="inlineStr">
        <is>
          <t>3 Months Ended</t>
        </is>
      </c>
      <c r="H1" s="2" t="inlineStr">
        <is>
          <t>9 Months Ended</t>
        </is>
      </c>
    </row>
    <row r="2">
      <c r="B2" s="2" t="inlineStr">
        <is>
          <t>Aug. 11, 2022</t>
        </is>
      </c>
      <c r="C2" s="2" t="inlineStr">
        <is>
          <t>Jul. 25, 2022</t>
        </is>
      </c>
      <c r="D2" s="2" t="inlineStr">
        <is>
          <t>Jul. 11, 2022</t>
        </is>
      </c>
      <c r="E2" s="2" t="inlineStr">
        <is>
          <t>Jun. 28, 2022</t>
        </is>
      </c>
      <c r="F2" s="2" t="inlineStr">
        <is>
          <t>Sep. 30, 2022</t>
        </is>
      </c>
      <c r="G2" s="2" t="inlineStr">
        <is>
          <t>Sep. 30, 2021</t>
        </is>
      </c>
      <c r="H2" s="2" t="inlineStr">
        <is>
          <t>Sep. 30, 2022</t>
        </is>
      </c>
      <c r="I2" s="2" t="inlineStr">
        <is>
          <t>Sep. 30, 2021</t>
        </is>
      </c>
      <c r="J2" s="2" t="inlineStr">
        <is>
          <t>May 09, 2022</t>
        </is>
      </c>
      <c r="K2" s="2" t="inlineStr">
        <is>
          <t>Dec. 31, 2021</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Loss) on Derivatives</t>
        </is>
      </c>
      <c r="B4" s="4" t="inlineStr">
        <is>
          <t xml:space="preserve"> </t>
        </is>
      </c>
      <c r="C4" s="4" t="inlineStr">
        <is>
          <t xml:space="preserve"> </t>
        </is>
      </c>
      <c r="D4" s="4" t="inlineStr">
        <is>
          <t xml:space="preserve"> </t>
        </is>
      </c>
      <c r="E4" s="4" t="inlineStr">
        <is>
          <t xml:space="preserve"> </t>
        </is>
      </c>
      <c r="F4" s="5" t="n">
        <v>-8077</v>
      </c>
      <c r="G4" s="5" t="n">
        <v>0</v>
      </c>
      <c r="H4" s="5" t="n">
        <v>49047</v>
      </c>
      <c r="I4" s="5" t="n">
        <v>0</v>
      </c>
      <c r="J4" s="4" t="inlineStr">
        <is>
          <t xml:space="preserve"> </t>
        </is>
      </c>
      <c r="K4" s="4" t="inlineStr">
        <is>
          <t xml:space="preserve"> </t>
        </is>
      </c>
    </row>
    <row r="5">
      <c r="A5" s="4" t="inlineStr">
        <is>
          <t>Derivative Liability, Current</t>
        </is>
      </c>
      <c r="B5" s="4" t="inlineStr">
        <is>
          <t xml:space="preserve"> </t>
        </is>
      </c>
      <c r="C5" s="4" t="inlineStr">
        <is>
          <t xml:space="preserve"> </t>
        </is>
      </c>
      <c r="D5" s="4" t="inlineStr">
        <is>
          <t xml:space="preserve"> </t>
        </is>
      </c>
      <c r="E5" s="4" t="inlineStr">
        <is>
          <t xml:space="preserve"> </t>
        </is>
      </c>
      <c r="F5" s="6" t="n">
        <v>48988</v>
      </c>
      <c r="G5" s="4" t="inlineStr">
        <is>
          <t xml:space="preserve"> </t>
        </is>
      </c>
      <c r="H5" s="6" t="n">
        <v>48988</v>
      </c>
      <c r="I5" s="4" t="inlineStr">
        <is>
          <t xml:space="preserve"> </t>
        </is>
      </c>
      <c r="J5" s="4" t="inlineStr">
        <is>
          <t xml:space="preserve"> </t>
        </is>
      </c>
      <c r="K5" s="5" t="n">
        <v>0</v>
      </c>
    </row>
    <row r="6">
      <c r="A6" s="4" t="inlineStr">
        <is>
          <t>Second Tranche With L 1 Capital [Member] |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52350</v>
      </c>
      <c r="K8" s="4" t="inlineStr">
        <is>
          <t xml:space="preserve"> </t>
        </is>
      </c>
    </row>
    <row r="9">
      <c r="A9" s="4" t="inlineStr">
        <is>
          <t>Debt Conversion, Converted Instrument, Amount</t>
        </is>
      </c>
      <c r="B9" s="5" t="n">
        <v>400000</v>
      </c>
      <c r="C9" s="5" t="n">
        <v>400000</v>
      </c>
      <c r="D9" s="5" t="n">
        <v>400000</v>
      </c>
      <c r="E9" s="5" t="n">
        <v>4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Converted Instrument, Shares Issued</t>
        </is>
      </c>
      <c r="B10" s="6" t="n">
        <v>740741</v>
      </c>
      <c r="C10" s="6" t="n">
        <v>740741</v>
      </c>
      <c r="D10" s="6" t="n">
        <v>740741</v>
      </c>
      <c r="E10" s="6" t="n">
        <v>8333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Loss on Derivative</t>
        </is>
      </c>
      <c r="B11" s="5" t="n">
        <v>66274</v>
      </c>
      <c r="C11" s="5" t="n">
        <v>1420</v>
      </c>
      <c r="D11" s="5" t="n">
        <v>12436</v>
      </c>
      <c r="E11" s="5" t="n">
        <v>3962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 (Los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047</v>
      </c>
      <c r="I12" s="4" t="inlineStr">
        <is>
          <t xml:space="preserve"> </t>
        </is>
      </c>
      <c r="J12" s="4" t="inlineStr">
        <is>
          <t xml:space="preserve"> </t>
        </is>
      </c>
      <c r="K12" s="4" t="inlineStr">
        <is>
          <t xml:space="preserve"> </t>
        </is>
      </c>
    </row>
    <row r="13">
      <c r="A13" s="4" t="inlineStr">
        <is>
          <t>Derivative Liability, Current</t>
        </is>
      </c>
      <c r="B13" s="4" t="inlineStr">
        <is>
          <t xml:space="preserve"> </t>
        </is>
      </c>
      <c r="C13" s="4" t="inlineStr">
        <is>
          <t xml:space="preserve"> </t>
        </is>
      </c>
      <c r="D13" s="4" t="inlineStr">
        <is>
          <t xml:space="preserve"> </t>
        </is>
      </c>
      <c r="E13" s="4" t="inlineStr">
        <is>
          <t xml:space="preserve"> </t>
        </is>
      </c>
      <c r="F13" s="5" t="n">
        <v>48988</v>
      </c>
      <c r="G13" s="4" t="inlineStr">
        <is>
          <t xml:space="preserve"> </t>
        </is>
      </c>
      <c r="H13" s="5" t="n">
        <v>48988</v>
      </c>
      <c r="I13" s="4" t="inlineStr">
        <is>
          <t xml:space="preserve"> </t>
        </is>
      </c>
      <c r="J13" s="4" t="inlineStr">
        <is>
          <t xml:space="preserve"> </t>
        </is>
      </c>
      <c r="K13" s="4"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Levels)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5635481</v>
      </c>
      <c r="C3" s="5" t="n">
        <v>558649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0</v>
      </c>
      <c r="C6" s="6"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6" t="n">
        <v>0</v>
      </c>
      <c r="C9" s="6"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6" t="n">
        <v>5635481</v>
      </c>
      <c r="C12" s="6" t="n">
        <v>5586493</v>
      </c>
    </row>
    <row r="13">
      <c r="A13" s="4" t="inlineStr">
        <is>
          <t>Derivative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6" t="n">
        <v>48988</v>
      </c>
      <c r="C15" s="6" t="n">
        <v>0</v>
      </c>
    </row>
    <row r="16">
      <c r="A16" s="4" t="inlineStr">
        <is>
          <t>Derivative Liabilitie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0</v>
      </c>
      <c r="C18" s="6" t="n">
        <v>0</v>
      </c>
    </row>
    <row r="19">
      <c r="A19" s="4" t="inlineStr">
        <is>
          <t>Derivative Liabilitie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6" t="n">
        <v>0</v>
      </c>
      <c r="C21" s="6" t="n">
        <v>0</v>
      </c>
    </row>
    <row r="22">
      <c r="A22" s="4" t="inlineStr">
        <is>
          <t>Derivative Liabilitie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6" t="n">
        <v>48988</v>
      </c>
      <c r="C24" s="6" t="n">
        <v>0</v>
      </c>
    </row>
    <row r="25">
      <c r="A25" s="4" t="inlineStr">
        <is>
          <t>Contingent Purchase Consideratio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6" t="n">
        <v>5586493</v>
      </c>
      <c r="C27" s="6" t="n">
        <v>5586493</v>
      </c>
    </row>
    <row r="28">
      <c r="A28" s="4" t="inlineStr">
        <is>
          <t>Contingent Purchase Consideration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6" t="n">
        <v>0</v>
      </c>
      <c r="C30" s="6" t="n">
        <v>0</v>
      </c>
    </row>
    <row r="31">
      <c r="A31" s="4" t="inlineStr">
        <is>
          <t>Contingent Purchase Consideration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6" t="n">
        <v>0</v>
      </c>
      <c r="C33" s="6" t="n">
        <v>0</v>
      </c>
    </row>
    <row r="34">
      <c r="A34" s="4" t="inlineStr">
        <is>
          <t>Contingent Purchase Consideration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5" t="n">
        <v>5586493</v>
      </c>
      <c r="C36" s="5" t="n">
        <v>5586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Details - Level 3) - Fair Value, Inputs, Level 3 [Member] - USD ($)</t>
        </is>
      </c>
      <c r="B1" s="2" t="inlineStr">
        <is>
          <t>3 Months Ended</t>
        </is>
      </c>
      <c r="C1" s="2" t="inlineStr">
        <is>
          <t>9 Months Ended</t>
        </is>
      </c>
    </row>
    <row r="2">
      <c r="B2" s="2" t="inlineStr">
        <is>
          <t>Sep. 30, 2022</t>
        </is>
      </c>
      <c r="C2" s="2" t="inlineStr">
        <is>
          <t>Sep. 30, 2022</t>
        </is>
      </c>
      <c r="D2" s="2" t="inlineStr">
        <is>
          <t>Jun.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Measured on Recurring Basis with Unobservable Inputs</t>
        </is>
      </c>
      <c r="B4" s="5" t="n">
        <v>5635481</v>
      </c>
      <c r="C4" s="5" t="n">
        <v>5635481</v>
      </c>
      <c r="D4" s="5" t="n">
        <v>6325804</v>
      </c>
      <c r="E4" s="5" t="n">
        <v>5586493</v>
      </c>
    </row>
    <row r="5">
      <c r="A5" s="4" t="inlineStr">
        <is>
          <t>Fair Value, Net Derivative Asset (Liability) Measured on Recurring Basis, Unobservable Inputs Reconciliation, Gain (Loss) Included in Earnings</t>
        </is>
      </c>
      <c r="B5" s="6" t="n">
        <v>80130</v>
      </c>
      <c r="C5" s="6" t="n">
        <v>119754</v>
      </c>
      <c r="D5" s="4" t="inlineStr">
        <is>
          <t xml:space="preserve"> </t>
        </is>
      </c>
      <c r="E5" s="4" t="inlineStr">
        <is>
          <t xml:space="preserve"> </t>
        </is>
      </c>
    </row>
    <row r="6">
      <c r="A6" s="4" t="inlineStr">
        <is>
          <t>Fair Value, Net Derivative Asset (Liability) Measured on Recurring Basis, Unobservable Inputs Reconciliation, Issues</t>
        </is>
      </c>
      <c r="B6" s="6" t="n">
        <v>0</v>
      </c>
      <c r="C6" s="6" t="n">
        <v>1052350</v>
      </c>
      <c r="D6" s="4" t="inlineStr">
        <is>
          <t xml:space="preserve"> </t>
        </is>
      </c>
      <c r="E6" s="4" t="inlineStr">
        <is>
          <t xml:space="preserve"> </t>
        </is>
      </c>
    </row>
    <row r="7">
      <c r="A7" s="4" t="inlineStr">
        <is>
          <t>Fair Value, Net Derivative Asset (Liability) Measured on Recurring Basis, Unobservable Inputs Reconciliation, Settlements</t>
        </is>
      </c>
      <c r="B7" s="6" t="n">
        <v>-778530</v>
      </c>
      <c r="C7" s="6" t="n">
        <v>-1074069</v>
      </c>
      <c r="D7" s="4" t="inlineStr">
        <is>
          <t xml:space="preserve"> </t>
        </is>
      </c>
      <c r="E7" s="4" t="inlineStr">
        <is>
          <t xml:space="preserve"> </t>
        </is>
      </c>
    </row>
    <row r="8">
      <c r="A8" s="4" t="inlineStr">
        <is>
          <t>Fair Value, Net Derivative Asset (Liability), Recurring Basis, Still Held, Unrealized Gain (Loss)</t>
        </is>
      </c>
      <c r="B8" s="6" t="n">
        <v>8077</v>
      </c>
      <c r="C8" s="6" t="n">
        <v>-49047</v>
      </c>
      <c r="D8" s="4" t="inlineStr">
        <is>
          <t xml:space="preserve"> </t>
        </is>
      </c>
      <c r="E8" s="4" t="inlineStr">
        <is>
          <t xml:space="preserve"> </t>
        </is>
      </c>
    </row>
    <row r="9">
      <c r="A9" s="4" t="inlineStr">
        <is>
          <t>Derivative Liabilitie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Net Derivative Asset (Liability) Measured on Recurring Basis with Unobservable Inputs</t>
        </is>
      </c>
      <c r="B11" s="6" t="n">
        <v>48988</v>
      </c>
      <c r="C11" s="6" t="n">
        <v>48988</v>
      </c>
      <c r="D11" s="6" t="n">
        <v>739311</v>
      </c>
      <c r="E11" s="6" t="n">
        <v>0</v>
      </c>
    </row>
    <row r="12">
      <c r="A12" s="4" t="inlineStr">
        <is>
          <t>Fair Value, Net Derivative Asset (Liability) Measured on Recurring Basis, Unobservable Inputs Reconciliation, Gain (Loss) Included in Earnings</t>
        </is>
      </c>
      <c r="B12" s="6" t="n">
        <v>80130</v>
      </c>
      <c r="C12" s="6" t="n">
        <v>119754</v>
      </c>
      <c r="D12" s="4" t="inlineStr">
        <is>
          <t xml:space="preserve"> </t>
        </is>
      </c>
      <c r="E12" s="4" t="inlineStr">
        <is>
          <t xml:space="preserve"> </t>
        </is>
      </c>
    </row>
    <row r="13">
      <c r="A13" s="4" t="inlineStr">
        <is>
          <t>Fair Value, Net Derivative Asset (Liability) Measured on Recurring Basis, Unobservable Inputs Reconciliation, Issues</t>
        </is>
      </c>
      <c r="B13" s="6" t="n">
        <v>0</v>
      </c>
      <c r="C13" s="6" t="n">
        <v>1052350</v>
      </c>
      <c r="D13" s="4" t="inlineStr">
        <is>
          <t xml:space="preserve"> </t>
        </is>
      </c>
      <c r="E13" s="4" t="inlineStr">
        <is>
          <t xml:space="preserve"> </t>
        </is>
      </c>
    </row>
    <row r="14">
      <c r="A14" s="4" t="inlineStr">
        <is>
          <t>Fair Value, Net Derivative Asset (Liability) Measured on Recurring Basis, Unobservable Inputs Reconciliation, Settlements</t>
        </is>
      </c>
      <c r="B14" s="6" t="n">
        <v>-778530</v>
      </c>
      <c r="C14" s="6" t="n">
        <v>-1074069</v>
      </c>
      <c r="D14" s="4" t="inlineStr">
        <is>
          <t xml:space="preserve"> </t>
        </is>
      </c>
      <c r="E14" s="4" t="inlineStr">
        <is>
          <t xml:space="preserve"> </t>
        </is>
      </c>
    </row>
    <row r="15">
      <c r="A15" s="4" t="inlineStr">
        <is>
          <t>Fair Value, Net Derivative Asset (Liability), Recurring Basis, Still Held, Unrealized Gain (Loss)</t>
        </is>
      </c>
      <c r="B15" s="6" t="n">
        <v>8077</v>
      </c>
      <c r="C15" s="6" t="n">
        <v>-49047</v>
      </c>
      <c r="D15" s="4" t="inlineStr">
        <is>
          <t xml:space="preserve"> </t>
        </is>
      </c>
      <c r="E15" s="4" t="inlineStr">
        <is>
          <t xml:space="preserve"> </t>
        </is>
      </c>
    </row>
    <row r="16">
      <c r="A16" s="4" t="inlineStr">
        <is>
          <t>Contingent Purchase Consideration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Fair Value, Net Derivative Asset (Liability) Measured on Recurring Basis with Unobservable Inputs</t>
        </is>
      </c>
      <c r="B18" s="6" t="n">
        <v>5586493</v>
      </c>
      <c r="C18" s="6" t="n">
        <v>5586493</v>
      </c>
      <c r="D18" s="5" t="n">
        <v>5586493</v>
      </c>
      <c r="E18" s="5" t="n">
        <v>5586493</v>
      </c>
    </row>
    <row r="19">
      <c r="A19" s="4" t="inlineStr">
        <is>
          <t>Fair Value, Net Derivative Asset (Liability) Measured on Recurring Basis, Unobservable Inputs Reconciliation, Gain (Loss) Included in Earnings</t>
        </is>
      </c>
      <c r="B19" s="6" t="n">
        <v>0</v>
      </c>
      <c r="C19" s="6" t="n">
        <v>0</v>
      </c>
      <c r="D19" s="4" t="inlineStr">
        <is>
          <t xml:space="preserve"> </t>
        </is>
      </c>
      <c r="E19" s="4" t="inlineStr">
        <is>
          <t xml:space="preserve"> </t>
        </is>
      </c>
    </row>
    <row r="20">
      <c r="A20" s="4" t="inlineStr">
        <is>
          <t>Fair Value, Net Derivative Asset (Liability) Measured on Recurring Basis, Unobservable Inputs Reconciliation, Issues</t>
        </is>
      </c>
      <c r="B20" s="6" t="n">
        <v>0</v>
      </c>
      <c r="C20" s="6" t="n">
        <v>0</v>
      </c>
      <c r="D20" s="4" t="inlineStr">
        <is>
          <t xml:space="preserve"> </t>
        </is>
      </c>
      <c r="E20" s="4" t="inlineStr">
        <is>
          <t xml:space="preserve"> </t>
        </is>
      </c>
    </row>
    <row r="21">
      <c r="A21" s="4" t="inlineStr">
        <is>
          <t>Fair Value, Net Derivative Asset (Liability) Measured on Recurring Basis, Unobservable Inputs Reconciliation, Settlements</t>
        </is>
      </c>
      <c r="B21" s="6" t="n">
        <v>0</v>
      </c>
      <c r="C21" s="6" t="n">
        <v>0</v>
      </c>
      <c r="D21" s="4" t="inlineStr">
        <is>
          <t xml:space="preserve"> </t>
        </is>
      </c>
      <c r="E21" s="4" t="inlineStr">
        <is>
          <t xml:space="preserve"> </t>
        </is>
      </c>
    </row>
    <row r="22">
      <c r="A22" s="4" t="inlineStr">
        <is>
          <t>Fair Value, Net Derivative Asset (Liability), Recurring Basis, Still Held, Unrealized Gain (Loss)</t>
        </is>
      </c>
      <c r="B22" s="5" t="n">
        <v>0</v>
      </c>
      <c r="C22" s="5" t="n">
        <v>0</v>
      </c>
      <c r="D22" s="4" t="inlineStr">
        <is>
          <t xml:space="preserve"> </t>
        </is>
      </c>
      <c r="E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t>
        </is>
      </c>
      <c r="B4" s="10" t="n">
        <v>0</v>
      </c>
      <c r="C4" s="10"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HOLDERS' EQUITY (Details - Warrant activity) - $ / shares</t>
        </is>
      </c>
      <c r="B1" s="2" t="inlineStr">
        <is>
          <t>Sep. 30, 2022</t>
        </is>
      </c>
      <c r="C1" s="2" t="inlineStr">
        <is>
          <t>Jan. 20, 2022</t>
        </is>
      </c>
      <c r="D1" s="2" t="inlineStr">
        <is>
          <t>Sep. 14, 2021</t>
        </is>
      </c>
    </row>
    <row r="2">
      <c r="A2" s="3" t="inlineStr">
        <is>
          <t>Equity [Abstract]</t>
        </is>
      </c>
      <c r="B2" s="4" t="inlineStr">
        <is>
          <t xml:space="preserve"> </t>
        </is>
      </c>
      <c r="C2" s="4" t="inlineStr">
        <is>
          <t xml:space="preserve"> </t>
        </is>
      </c>
      <c r="D2" s="4" t="inlineStr">
        <is>
          <t xml:space="preserve"> </t>
        </is>
      </c>
    </row>
    <row r="3">
      <c r="A3" s="4" t="inlineStr">
        <is>
          <t>Warrants outstanding, beginning balance</t>
        </is>
      </c>
      <c r="B3" s="4" t="inlineStr">
        <is>
          <t xml:space="preserve"> </t>
        </is>
      </c>
      <c r="C3" s="6" t="n">
        <v>4247170</v>
      </c>
      <c r="D3" s="6" t="n">
        <v>229628</v>
      </c>
    </row>
    <row r="4">
      <c r="A4" s="4" t="inlineStr">
        <is>
          <t>Weighted Average Exercise Price, Warrants outstanding, beginning balance</t>
        </is>
      </c>
      <c r="B4" s="4" t="inlineStr">
        <is>
          <t xml:space="preserve"> </t>
        </is>
      </c>
      <c r="C4" s="8" t="n">
        <v>4.4</v>
      </c>
      <c r="D4" s="8" t="n">
        <v>7.34</v>
      </c>
    </row>
    <row r="5">
      <c r="A5" s="4" t="inlineStr">
        <is>
          <t>Warrants outstanding, ending balance</t>
        </is>
      </c>
      <c r="B5" s="6" t="n">
        <v>4396162</v>
      </c>
      <c r="C5" s="4" t="inlineStr">
        <is>
          <t xml:space="preserve"> </t>
        </is>
      </c>
      <c r="D5" s="4" t="inlineStr">
        <is>
          <t xml:space="preserve"> </t>
        </is>
      </c>
    </row>
    <row r="6">
      <c r="A6" s="4" t="inlineStr">
        <is>
          <t>Weighted Average Exercise Price, Warrants outstanding, ending balance</t>
        </is>
      </c>
      <c r="B6" s="8" t="n">
        <v>4.26</v>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Option Activity) - Equity Option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Options forfeited</t>
        </is>
      </c>
      <c r="B4" s="6" t="n">
        <v>-26063</v>
      </c>
    </row>
    <row r="5">
      <c r="A5" s="4" t="inlineStr">
        <is>
          <t>Options outstanding</t>
        </is>
      </c>
      <c r="B5" s="6" t="n">
        <v>426042</v>
      </c>
    </row>
    <row r="6">
      <c r="A6" s="4" t="inlineStr">
        <is>
          <t>Vested options</t>
        </is>
      </c>
      <c r="B6" s="6" t="n">
        <v>426042</v>
      </c>
    </row>
    <row r="7">
      <c r="A7" s="4" t="inlineStr">
        <is>
          <t>Weighted average exercise price | $ / shares</t>
        </is>
      </c>
      <c r="B7" s="8" t="n">
        <v>5.46</v>
      </c>
    </row>
    <row r="8">
      <c r="A8" s="4" t="inlineStr">
        <is>
          <t>Weighted average remaining life</t>
        </is>
      </c>
      <c r="B8" s="4" t="inlineStr">
        <is>
          <t>1 year 5 months 23 days</t>
        </is>
      </c>
    </row>
    <row r="9">
      <c r="A9" s="4" t="inlineStr">
        <is>
          <t>Option 1 [Member]</t>
        </is>
      </c>
      <c r="B9" s="4" t="inlineStr">
        <is>
          <t xml:space="preserve"> </t>
        </is>
      </c>
    </row>
    <row r="10">
      <c r="A10" s="3" t="inlineStr">
        <is>
          <t>Share-Based Compensation Arrangement by Share-Based Payment Award [Line Items]</t>
        </is>
      </c>
      <c r="B10" s="4" t="inlineStr">
        <is>
          <t xml:space="preserve"> </t>
        </is>
      </c>
    </row>
    <row r="11">
      <c r="A11" s="4" t="inlineStr">
        <is>
          <t>Options forfeited</t>
        </is>
      </c>
      <c r="B11" s="6" t="n">
        <v>-26063</v>
      </c>
    </row>
    <row r="12">
      <c r="A12" s="4" t="inlineStr">
        <is>
          <t>Options outstanding</t>
        </is>
      </c>
      <c r="B12" s="6" t="n">
        <v>215667</v>
      </c>
    </row>
    <row r="13">
      <c r="A13" s="4" t="inlineStr">
        <is>
          <t>Vested options</t>
        </is>
      </c>
      <c r="B13" s="6" t="n">
        <v>215667</v>
      </c>
    </row>
    <row r="14">
      <c r="A14" s="4" t="inlineStr">
        <is>
          <t>Weighted average exercise price | $ / shares</t>
        </is>
      </c>
      <c r="B14" s="8" t="n">
        <v>7.68</v>
      </c>
    </row>
    <row r="15">
      <c r="A15" s="4" t="inlineStr">
        <is>
          <t>Weighted average remaining life</t>
        </is>
      </c>
      <c r="B15" s="4" t="inlineStr">
        <is>
          <t>11 months 19 days</t>
        </is>
      </c>
    </row>
    <row r="16">
      <c r="A16" s="4" t="inlineStr">
        <is>
          <t>Option 2 [Member]</t>
        </is>
      </c>
      <c r="B16" s="4" t="inlineStr">
        <is>
          <t xml:space="preserve"> </t>
        </is>
      </c>
    </row>
    <row r="17">
      <c r="A17" s="3" t="inlineStr">
        <is>
          <t>Share-Based Compensation Arrangement by Share-Based Payment Award [Line Items]</t>
        </is>
      </c>
      <c r="B17" s="4" t="inlineStr">
        <is>
          <t xml:space="preserve"> </t>
        </is>
      </c>
    </row>
    <row r="18">
      <c r="A18" s="4" t="inlineStr">
        <is>
          <t>Options forfeited</t>
        </is>
      </c>
      <c r="B18" s="6" t="n">
        <v>0</v>
      </c>
    </row>
    <row r="19">
      <c r="A19" s="4" t="inlineStr">
        <is>
          <t>Options outstanding</t>
        </is>
      </c>
      <c r="B19" s="6" t="n">
        <v>1875</v>
      </c>
    </row>
    <row r="20">
      <c r="A20" s="4" t="inlineStr">
        <is>
          <t>Vested options</t>
        </is>
      </c>
      <c r="B20" s="6" t="n">
        <v>1875</v>
      </c>
    </row>
    <row r="21">
      <c r="A21" s="4" t="inlineStr">
        <is>
          <t>Weighted average exercise price | $ / shares</t>
        </is>
      </c>
      <c r="B21" s="8" t="n">
        <v>24.96</v>
      </c>
    </row>
    <row r="22">
      <c r="A22" s="4" t="inlineStr">
        <is>
          <t>Weighted average remaining life</t>
        </is>
      </c>
      <c r="B22" s="4" t="inlineStr">
        <is>
          <t>6 months 29 days</t>
        </is>
      </c>
    </row>
    <row r="23">
      <c r="A23" s="4" t="inlineStr">
        <is>
          <t>Option 3 [Member]</t>
        </is>
      </c>
      <c r="B23" s="4" t="inlineStr">
        <is>
          <t xml:space="preserve"> </t>
        </is>
      </c>
    </row>
    <row r="24">
      <c r="A24" s="3" t="inlineStr">
        <is>
          <t>Share-Based Compensation Arrangement by Share-Based Payment Award [Line Items]</t>
        </is>
      </c>
      <c r="B24" s="4" t="inlineStr">
        <is>
          <t xml:space="preserve"> </t>
        </is>
      </c>
    </row>
    <row r="25">
      <c r="A25" s="4" t="inlineStr">
        <is>
          <t>Options forfeited</t>
        </is>
      </c>
      <c r="B25" s="6" t="n">
        <v>0</v>
      </c>
    </row>
    <row r="26">
      <c r="A26" s="4" t="inlineStr">
        <is>
          <t>Options outstanding</t>
        </is>
      </c>
      <c r="B26" s="6" t="n">
        <v>208500</v>
      </c>
    </row>
    <row r="27">
      <c r="A27" s="4" t="inlineStr">
        <is>
          <t>Vested options</t>
        </is>
      </c>
      <c r="B27" s="6" t="n">
        <v>208500</v>
      </c>
    </row>
    <row r="28">
      <c r="A28" s="4" t="inlineStr">
        <is>
          <t>Weighted average exercise price | $ / shares</t>
        </is>
      </c>
      <c r="B28" s="8" t="n">
        <v>2.98</v>
      </c>
    </row>
    <row r="29">
      <c r="A29" s="4" t="inlineStr">
        <is>
          <t>Weighted average remaining life</t>
        </is>
      </c>
      <c r="B29" s="4" t="inlineStr">
        <is>
          <t>3 years 9 months 2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5" customWidth="1" min="9" max="9"/>
    <col width="14" customWidth="1" min="10" max="10"/>
    <col width="14" customWidth="1" min="11" max="11"/>
    <col width="22" customWidth="1" min="12" max="12"/>
    <col width="14" customWidth="1" min="13" max="13"/>
    <col width="14" customWidth="1" min="14" max="14"/>
  </cols>
  <sheetData>
    <row r="1">
      <c r="A1" s="1" t="inlineStr">
        <is>
          <t>STOCKHOLDERS’ EQUITY (Details Narrative) - USD ($)</t>
        </is>
      </c>
      <c r="G1" s="2" t="inlineStr">
        <is>
          <t>1 Months Ended</t>
        </is>
      </c>
      <c r="I1" s="2" t="inlineStr">
        <is>
          <t>3 Months Ended</t>
        </is>
      </c>
      <c r="L1" s="2" t="inlineStr">
        <is>
          <t>9 Months Ended</t>
        </is>
      </c>
    </row>
    <row r="2">
      <c r="B2" s="2" t="inlineStr">
        <is>
          <t>Jan. 24, 2022</t>
        </is>
      </c>
      <c r="C2" s="2" t="inlineStr">
        <is>
          <t>Sep. 10, 2021</t>
        </is>
      </c>
      <c r="D2" s="2" t="inlineStr">
        <is>
          <t>Jul. 15, 2021</t>
        </is>
      </c>
      <c r="E2" s="2" t="inlineStr">
        <is>
          <t>Jun. 11, 2021</t>
        </is>
      </c>
      <c r="F2" s="2" t="inlineStr">
        <is>
          <t>May 06, 2021</t>
        </is>
      </c>
      <c r="G2" s="2" t="inlineStr">
        <is>
          <t>Jul. 29, 2022</t>
        </is>
      </c>
      <c r="H2" s="2" t="inlineStr">
        <is>
          <t>Feb. 17, 2021</t>
        </is>
      </c>
      <c r="I2" s="2" t="inlineStr">
        <is>
          <t>Sep. 30, 2022</t>
        </is>
      </c>
      <c r="J2" s="2" t="inlineStr">
        <is>
          <t>Sep. 30, 2021</t>
        </is>
      </c>
      <c r="K2" s="2" t="inlineStr">
        <is>
          <t>Mar. 31, 2021</t>
        </is>
      </c>
      <c r="L2" s="2" t="inlineStr">
        <is>
          <t>Sep. 30, 2022</t>
        </is>
      </c>
      <c r="M2" s="2" t="inlineStr">
        <is>
          <t>Sep. 30, 2021</t>
        </is>
      </c>
      <c r="N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c r="J4" s="4" t="inlineStr">
        <is>
          <t xml:space="preserve"> </t>
        </is>
      </c>
      <c r="K4" s="4" t="inlineStr">
        <is>
          <t xml:space="preserve"> </t>
        </is>
      </c>
      <c r="L4" s="6" t="n">
        <v>25000000</v>
      </c>
      <c r="M4" s="4" t="inlineStr">
        <is>
          <t xml:space="preserve"> </t>
        </is>
      </c>
      <c r="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7" t="n">
        <v>0.001</v>
      </c>
      <c r="M5" s="4" t="inlineStr">
        <is>
          <t xml:space="preserve"> </t>
        </is>
      </c>
      <c r="N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00</v>
      </c>
      <c r="J6" s="4" t="inlineStr">
        <is>
          <t xml:space="preserve"> </t>
        </is>
      </c>
      <c r="K6" s="4" t="inlineStr">
        <is>
          <t xml:space="preserve"> </t>
        </is>
      </c>
      <c r="L6" s="6" t="n">
        <v>500000000</v>
      </c>
      <c r="M6" s="4" t="inlineStr">
        <is>
          <t xml:space="preserve"> </t>
        </is>
      </c>
      <c r="N6" s="6" t="n">
        <v>5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7" t="n">
        <v>0.001</v>
      </c>
      <c r="M7" s="4" t="inlineStr">
        <is>
          <t xml:space="preserve"> </t>
        </is>
      </c>
      <c r="N7" s="7" t="n">
        <v>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562297</v>
      </c>
      <c r="J8" s="4" t="inlineStr">
        <is>
          <t xml:space="preserve"> </t>
        </is>
      </c>
      <c r="K8" s="4" t="inlineStr">
        <is>
          <t xml:space="preserve"> </t>
        </is>
      </c>
      <c r="L8" s="6" t="n">
        <v>22562297</v>
      </c>
      <c r="M8" s="4" t="inlineStr">
        <is>
          <t xml:space="preserve"> </t>
        </is>
      </c>
      <c r="N8" s="6" t="n">
        <v>12698192</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562297</v>
      </c>
      <c r="J9" s="4" t="inlineStr">
        <is>
          <t xml:space="preserve"> </t>
        </is>
      </c>
      <c r="K9" s="4" t="inlineStr">
        <is>
          <t xml:space="preserve"> </t>
        </is>
      </c>
      <c r="L9" s="6" t="n">
        <v>22562297</v>
      </c>
      <c r="M9" s="4" t="inlineStr">
        <is>
          <t xml:space="preserve"> </t>
        </is>
      </c>
      <c r="N9" s="6" t="n">
        <v>12698192</v>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1-for-32</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Shares, Share-Based Payment Arrangement, after Forfe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7943</v>
      </c>
      <c r="K11" s="4" t="inlineStr">
        <is>
          <t xml:space="preserve"> </t>
        </is>
      </c>
      <c r="L11" s="4" t="inlineStr">
        <is>
          <t xml:space="preserve"> </t>
        </is>
      </c>
      <c r="M11" s="4" t="inlineStr">
        <is>
          <t xml:space="preserve"> </t>
        </is>
      </c>
      <c r="N11" s="4" t="inlineStr">
        <is>
          <t xml:space="preserve"> </t>
        </is>
      </c>
    </row>
    <row r="12">
      <c r="A12" s="4" t="inlineStr">
        <is>
          <t>Shares Issued, Value,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26446</v>
      </c>
      <c r="N12" s="4" t="inlineStr">
        <is>
          <t xml:space="preserve"> </t>
        </is>
      </c>
    </row>
    <row r="13">
      <c r="A13" s="4" t="inlineStr">
        <is>
          <t>Stock issued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254</v>
      </c>
      <c r="J13" s="5" t="n">
        <v>255097</v>
      </c>
      <c r="K13" s="4" t="inlineStr">
        <is>
          <t xml:space="preserve"> </t>
        </is>
      </c>
      <c r="L13" s="5" t="n">
        <v>116736</v>
      </c>
      <c r="M13" s="6" t="n">
        <v>511458</v>
      </c>
      <c r="N13" s="4" t="inlineStr">
        <is>
          <t xml:space="preserve"> </t>
        </is>
      </c>
    </row>
    <row r="14">
      <c r="A14" s="4" t="inlineStr">
        <is>
          <t>Stock Issued During Period, Value,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61708</v>
      </c>
      <c r="K14" s="4" t="inlineStr">
        <is>
          <t xml:space="preserve"> </t>
        </is>
      </c>
      <c r="L14" s="4" t="inlineStr">
        <is>
          <t xml:space="preserve"> </t>
        </is>
      </c>
      <c r="M14" s="6" t="n">
        <v>10315324</v>
      </c>
      <c r="N14" s="4" t="inlineStr">
        <is>
          <t xml:space="preserve"> </t>
        </is>
      </c>
    </row>
    <row r="15">
      <c r="A15" s="4" t="inlineStr">
        <is>
          <t>Share-Based Compensation Arrangement by Share-Based Payment Award, Equity Instruments Other than Options, Aggregate Intrinsic Valu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c r="N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8709</v>
      </c>
      <c r="J16" s="5" t="n">
        <v>33698</v>
      </c>
      <c r="K16" s="4" t="inlineStr">
        <is>
          <t xml:space="preserve"> </t>
        </is>
      </c>
      <c r="L16" s="6" t="n">
        <v>226091</v>
      </c>
      <c r="M16" s="5" t="n">
        <v>33698</v>
      </c>
      <c r="N16" s="4" t="inlineStr">
        <is>
          <t xml:space="preserve"> </t>
        </is>
      </c>
    </row>
    <row r="17">
      <c r="A17" s="4" t="inlineStr">
        <is>
          <t>Unrecognized stock-based compensa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6193</v>
      </c>
      <c r="J17" s="4" t="inlineStr">
        <is>
          <t xml:space="preserve"> </t>
        </is>
      </c>
      <c r="K17" s="4" t="inlineStr">
        <is>
          <t xml:space="preserve"> </t>
        </is>
      </c>
      <c r="L17" s="5" t="n">
        <v>276193</v>
      </c>
      <c r="M17" s="4" t="inlineStr">
        <is>
          <t xml:space="preserve"> </t>
        </is>
      </c>
      <c r="N17" s="4" t="inlineStr">
        <is>
          <t xml:space="preserve"> </t>
        </is>
      </c>
    </row>
    <row r="18">
      <c r="A18" s="4" t="inlineStr">
        <is>
          <t>Weighted averag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1 year 5 months 1 day</t>
        </is>
      </c>
      <c r="M18" s="4" t="inlineStr">
        <is>
          <t xml:space="preserve"> </t>
        </is>
      </c>
      <c r="N18" s="4" t="inlineStr">
        <is>
          <t xml:space="preserve"> </t>
        </is>
      </c>
    </row>
    <row r="19">
      <c r="A19" s="4" t="inlineStr">
        <is>
          <t>Share-Based Compensation Arrangement by Share-Based Payment Award, Options, Outstanding,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5" t="n">
        <v>0</v>
      </c>
      <c r="M19" s="4" t="inlineStr">
        <is>
          <t xml:space="preserve"> </t>
        </is>
      </c>
      <c r="N19" s="4" t="inlineStr">
        <is>
          <t xml:space="preserve"> </t>
        </is>
      </c>
    </row>
    <row r="20">
      <c r="A20" s="4" t="inlineStr">
        <is>
          <t>Busines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issued new,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71883</v>
      </c>
      <c r="K22" s="4" t="inlineStr">
        <is>
          <t xml:space="preserve"> </t>
        </is>
      </c>
      <c r="L22" s="4" t="inlineStr">
        <is>
          <t xml:space="preserve"> </t>
        </is>
      </c>
      <c r="M22" s="6" t="n">
        <v>1771883</v>
      </c>
      <c r="N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00</v>
      </c>
      <c r="K23" s="4" t="inlineStr">
        <is>
          <t xml:space="preserve"> </t>
        </is>
      </c>
      <c r="L23" s="4" t="inlineStr">
        <is>
          <t xml:space="preserve"> </t>
        </is>
      </c>
      <c r="M23" s="5" t="n">
        <v>5000000</v>
      </c>
      <c r="N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new, shares</t>
        </is>
      </c>
      <c r="B26" s="4" t="inlineStr">
        <is>
          <t xml:space="preserve"> </t>
        </is>
      </c>
      <c r="C26" s="4" t="inlineStr">
        <is>
          <t xml:space="preserve"> </t>
        </is>
      </c>
      <c r="D26" s="6" t="n">
        <v>36144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Consideration Received on Transaction</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C Preferred Conve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of Stock, Shares Issued</t>
        </is>
      </c>
      <c r="B30" s="6" t="n">
        <v>20573</v>
      </c>
      <c r="C30" s="4" t="inlineStr">
        <is>
          <t xml:space="preserve"> </t>
        </is>
      </c>
      <c r="D30" s="4" t="inlineStr">
        <is>
          <t xml:space="preserve"> </t>
        </is>
      </c>
      <c r="E30" s="4" t="inlineStr">
        <is>
          <t xml:space="preserve"> </t>
        </is>
      </c>
      <c r="F30" s="4" t="inlineStr">
        <is>
          <t xml:space="preserve"> </t>
        </is>
      </c>
      <c r="G30" s="6" t="n">
        <v>4114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Stock, Shares Converted</t>
        </is>
      </c>
      <c r="B31" s="6" t="n">
        <v>39500</v>
      </c>
      <c r="C31" s="4" t="inlineStr">
        <is>
          <t xml:space="preserve"> </t>
        </is>
      </c>
      <c r="D31" s="4" t="inlineStr">
        <is>
          <t xml:space="preserve"> </t>
        </is>
      </c>
      <c r="E31" s="4" t="inlineStr">
        <is>
          <t xml:space="preserve"> </t>
        </is>
      </c>
      <c r="F31" s="4" t="inlineStr">
        <is>
          <t xml:space="preserve"> </t>
        </is>
      </c>
      <c r="G31" s="6" t="n">
        <v>79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a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for servic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00</v>
      </c>
      <c r="J34" s="6" t="n">
        <v>86522</v>
      </c>
      <c r="K34" s="4" t="inlineStr">
        <is>
          <t xml:space="preserve"> </t>
        </is>
      </c>
      <c r="L34" s="6" t="n">
        <v>178490</v>
      </c>
      <c r="M34" s="6" t="n">
        <v>150943</v>
      </c>
      <c r="N34" s="4" t="inlineStr">
        <is>
          <t xml:space="preserve"> </t>
        </is>
      </c>
    </row>
    <row r="35">
      <c r="A35" s="4" t="inlineStr">
        <is>
          <t>Stock issued for servic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1254</v>
      </c>
      <c r="J35" s="5" t="n">
        <v>255097</v>
      </c>
      <c r="K35" s="4" t="inlineStr">
        <is>
          <t xml:space="preserve"> </t>
        </is>
      </c>
      <c r="L35" s="5" t="n">
        <v>116736</v>
      </c>
      <c r="M35" s="5" t="n">
        <v>511458</v>
      </c>
      <c r="N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000</v>
      </c>
      <c r="J38" s="4" t="inlineStr">
        <is>
          <t xml:space="preserve"> </t>
        </is>
      </c>
      <c r="K38" s="4" t="inlineStr">
        <is>
          <t xml:space="preserve"> </t>
        </is>
      </c>
      <c r="L38" s="6" t="n">
        <v>2000000</v>
      </c>
      <c r="M38" s="4" t="inlineStr">
        <is>
          <t xml:space="preserve"> </t>
        </is>
      </c>
      <c r="N38" s="6" t="n">
        <v>2000000</v>
      </c>
    </row>
    <row r="39">
      <c r="A39" s="4" t="inlineStr">
        <is>
          <t>Preferred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1</v>
      </c>
      <c r="J39" s="4" t="inlineStr">
        <is>
          <t xml:space="preserve"> </t>
        </is>
      </c>
      <c r="K39" s="4" t="inlineStr">
        <is>
          <t xml:space="preserve"> </t>
        </is>
      </c>
      <c r="L39" s="7" t="n">
        <v>0.001</v>
      </c>
      <c r="M39" s="4" t="inlineStr">
        <is>
          <t xml:space="preserve"> </t>
        </is>
      </c>
      <c r="N39" s="7" t="n">
        <v>0.001</v>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c r="L40" s="6" t="n">
        <v>0</v>
      </c>
      <c r="M40" s="4" t="inlineStr">
        <is>
          <t xml:space="preserve"> </t>
        </is>
      </c>
      <c r="N40" s="6" t="n">
        <v>0</v>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6" t="n">
        <v>0</v>
      </c>
      <c r="M41" s="4" t="inlineStr">
        <is>
          <t xml:space="preserve"> </t>
        </is>
      </c>
      <c r="N41" s="6" t="n">
        <v>0</v>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0</v>
      </c>
      <c r="J44" s="4" t="inlineStr">
        <is>
          <t xml:space="preserve"> </t>
        </is>
      </c>
      <c r="K44" s="4" t="inlineStr">
        <is>
          <t xml:space="preserve"> </t>
        </is>
      </c>
      <c r="L44" s="6" t="n">
        <v>10000000</v>
      </c>
      <c r="M44" s="4" t="inlineStr">
        <is>
          <t xml:space="preserve"> </t>
        </is>
      </c>
      <c r="N44" s="6" t="n">
        <v>10000000</v>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01</v>
      </c>
      <c r="J45" s="4" t="inlineStr">
        <is>
          <t xml:space="preserve"> </t>
        </is>
      </c>
      <c r="K45" s="4" t="inlineStr">
        <is>
          <t xml:space="preserve"> </t>
        </is>
      </c>
      <c r="L45" s="7" t="n">
        <v>0.001</v>
      </c>
      <c r="M45" s="4" t="inlineStr">
        <is>
          <t xml:space="preserve"> </t>
        </is>
      </c>
      <c r="N45" s="7" t="n">
        <v>0.001</v>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6" t="n">
        <v>0</v>
      </c>
      <c r="M46" s="4" t="inlineStr">
        <is>
          <t xml:space="preserve"> </t>
        </is>
      </c>
      <c r="N46" s="6" t="n">
        <v>0</v>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c r="L47" s="6" t="n">
        <v>0</v>
      </c>
      <c r="M47" s="4" t="inlineStr">
        <is>
          <t xml:space="preserve"> </t>
        </is>
      </c>
      <c r="N47" s="6" t="n">
        <v>0</v>
      </c>
    </row>
    <row r="48">
      <c r="A48" s="4" t="inlineStr">
        <is>
          <t>Series B Preferred Stock [Member] | Debt Exchange Ag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convers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009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conversi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641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ries B Preferred Stock [Member] | Subscription Agreement [Member] | Two Accredited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new,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v>
      </c>
      <c r="I54" s="4" t="inlineStr">
        <is>
          <t xml:space="preserve"> </t>
        </is>
      </c>
      <c r="J54" s="4" t="inlineStr">
        <is>
          <t xml:space="preserve"> </t>
        </is>
      </c>
      <c r="K54" s="6" t="n">
        <v>650000</v>
      </c>
      <c r="L54" s="4" t="inlineStr">
        <is>
          <t xml:space="preserve"> </t>
        </is>
      </c>
      <c r="M54" s="4" t="inlineStr">
        <is>
          <t xml:space="preserve"> </t>
        </is>
      </c>
      <c r="N54" s="4" t="inlineStr">
        <is>
          <t xml:space="preserve"> </t>
        </is>
      </c>
    </row>
    <row r="55">
      <c r="A55" s="4" t="inlineStr">
        <is>
          <t>Proceeds from issuanc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0</v>
      </c>
      <c r="I55" s="4" t="inlineStr">
        <is>
          <t xml:space="preserve"> </t>
        </is>
      </c>
      <c r="J55" s="4" t="inlineStr">
        <is>
          <t xml:space="preserve"> </t>
        </is>
      </c>
      <c r="K55" s="5" t="n">
        <v>650000</v>
      </c>
      <c r="L55" s="4" t="inlineStr">
        <is>
          <t xml:space="preserve"> </t>
        </is>
      </c>
      <c r="M55" s="4" t="inlineStr">
        <is>
          <t xml:space="preserve"> </t>
        </is>
      </c>
      <c r="N55" s="4" t="inlineStr">
        <is>
          <t xml:space="preserve"> </t>
        </is>
      </c>
    </row>
    <row r="56">
      <c r="A56" s="4" t="inlineStr">
        <is>
          <t>Series C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00</v>
      </c>
      <c r="J58" s="4" t="inlineStr">
        <is>
          <t xml:space="preserve"> </t>
        </is>
      </c>
      <c r="K58" s="4" t="inlineStr">
        <is>
          <t xml:space="preserve"> </t>
        </is>
      </c>
      <c r="L58" s="6" t="n">
        <v>10000000</v>
      </c>
      <c r="M58" s="4" t="inlineStr">
        <is>
          <t xml:space="preserve"> </t>
        </is>
      </c>
      <c r="N58" s="6" t="n">
        <v>10000000</v>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1</v>
      </c>
      <c r="J59" s="4" t="inlineStr">
        <is>
          <t xml:space="preserve"> </t>
        </is>
      </c>
      <c r="K59" s="4" t="inlineStr">
        <is>
          <t xml:space="preserve"> </t>
        </is>
      </c>
      <c r="L59" s="7" t="n">
        <v>0.001</v>
      </c>
      <c r="M59" s="4" t="inlineStr">
        <is>
          <t xml:space="preserve"> </t>
        </is>
      </c>
      <c r="N59" s="7" t="n">
        <v>0.001</v>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281759</v>
      </c>
      <c r="J60" s="4" t="inlineStr">
        <is>
          <t xml:space="preserve"> </t>
        </is>
      </c>
      <c r="K60" s="4" t="inlineStr">
        <is>
          <t xml:space="preserve"> </t>
        </is>
      </c>
      <c r="L60" s="6" t="n">
        <v>9281759</v>
      </c>
      <c r="M60" s="4" t="inlineStr">
        <is>
          <t xml:space="preserve"> </t>
        </is>
      </c>
      <c r="N60" s="6" t="n">
        <v>9400259</v>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9281759</v>
      </c>
      <c r="J61" s="4" t="inlineStr">
        <is>
          <t xml:space="preserve"> </t>
        </is>
      </c>
      <c r="K61" s="4" t="inlineStr">
        <is>
          <t xml:space="preserve"> </t>
        </is>
      </c>
      <c r="L61" s="6" t="n">
        <v>9281759</v>
      </c>
      <c r="M61" s="4" t="inlineStr">
        <is>
          <t xml:space="preserve"> </t>
        </is>
      </c>
      <c r="N61" s="6" t="n">
        <v>9400259</v>
      </c>
    </row>
    <row r="62">
      <c r="A62" s="4" t="inlineStr">
        <is>
          <t>Declared cumulative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6163</v>
      </c>
      <c r="J62" s="4" t="inlineStr">
        <is>
          <t xml:space="preserve"> </t>
        </is>
      </c>
      <c r="K62" s="4" t="inlineStr">
        <is>
          <t xml:space="preserve"> </t>
        </is>
      </c>
      <c r="L62" s="5" t="n">
        <v>550223</v>
      </c>
      <c r="M62" s="4" t="inlineStr">
        <is>
          <t xml:space="preserve"> </t>
        </is>
      </c>
      <c r="N62" s="4" t="inlineStr">
        <is>
          <t xml:space="preserve"> </t>
        </is>
      </c>
    </row>
    <row r="63">
      <c r="A63" s="4" t="inlineStr">
        <is>
          <t>Series C Preferred Stock [Member] | Convertible Note Of Ten Percenta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conversion, amount</t>
        </is>
      </c>
      <c r="B65" s="4" t="inlineStr">
        <is>
          <t xml:space="preserve"> </t>
        </is>
      </c>
      <c r="C65" s="5" t="n">
        <v>852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new, shares</t>
        </is>
      </c>
      <c r="B66" s="4" t="inlineStr">
        <is>
          <t xml:space="preserve"> </t>
        </is>
      </c>
      <c r="C66" s="6" t="n">
        <v>852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ries C Preferred Stock [Member] | Subscription Agreement [Member] | Two Accredited Inves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new, shares</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issuance of equity</t>
        </is>
      </c>
      <c r="B70" s="4" t="inlineStr">
        <is>
          <t xml:space="preserve"> </t>
        </is>
      </c>
      <c r="C70" s="4" t="inlineStr">
        <is>
          <t xml:space="preserve"> </t>
        </is>
      </c>
      <c r="D70" s="4" t="inlineStr">
        <is>
          <t xml:space="preserve"> </t>
        </is>
      </c>
      <c r="E70" s="5"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4">
    <mergeCell ref="A1:A2"/>
    <mergeCell ref="G1:H1"/>
    <mergeCell ref="I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 of continuing operations:</t>
        </is>
      </c>
      <c r="B3" s="4" t="inlineStr">
        <is>
          <t xml:space="preserve"> </t>
        </is>
      </c>
      <c r="C3" s="4" t="inlineStr">
        <is>
          <t xml:space="preserve"> </t>
        </is>
      </c>
    </row>
    <row r="4">
      <c r="A4" s="4" t="inlineStr">
        <is>
          <t>Net loss</t>
        </is>
      </c>
      <c r="B4" s="5" t="n">
        <v>-8762066</v>
      </c>
      <c r="C4" s="5" t="n">
        <v>-7152497</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384351</v>
      </c>
      <c r="C6" s="6" t="n">
        <v>620666</v>
      </c>
    </row>
    <row r="7">
      <c r="A7" s="4" t="inlineStr">
        <is>
          <t>Amortization of debt discount</t>
        </is>
      </c>
      <c r="B7" s="6" t="n">
        <v>2181869</v>
      </c>
      <c r="C7" s="6" t="n">
        <v>1623921</v>
      </c>
    </row>
    <row r="8">
      <c r="A8" s="4" t="inlineStr">
        <is>
          <t>Common stock issued in exchange for fees and services</t>
        </is>
      </c>
      <c r="B8" s="6" t="n">
        <v>116736</v>
      </c>
      <c r="C8" s="6" t="n">
        <v>586457</v>
      </c>
    </row>
    <row r="9">
      <c r="A9" s="4" t="inlineStr">
        <is>
          <t>Deferred taxes</t>
        </is>
      </c>
      <c r="B9" s="6" t="n">
        <v>0</v>
      </c>
      <c r="C9" s="6" t="n">
        <v>29412</v>
      </c>
    </row>
    <row r="10">
      <c r="A10" s="4" t="inlineStr">
        <is>
          <t>Derivative expense</t>
        </is>
      </c>
      <c r="B10" s="6" t="n">
        <v>1052350</v>
      </c>
      <c r="C10" s="6" t="n">
        <v>0</v>
      </c>
    </row>
    <row r="11">
      <c r="A11" s="4" t="inlineStr">
        <is>
          <t>Stock based compensation</t>
        </is>
      </c>
      <c r="B11" s="6" t="n">
        <v>226091</v>
      </c>
      <c r="C11" s="6" t="n">
        <v>460146</v>
      </c>
    </row>
    <row r="12">
      <c r="A12" s="4" t="inlineStr">
        <is>
          <t>Amortization of rights-of-use assets</t>
        </is>
      </c>
      <c r="B12" s="6" t="n">
        <v>289766</v>
      </c>
      <c r="C12" s="6" t="n">
        <v>223262</v>
      </c>
    </row>
    <row r="13">
      <c r="A13" s="4" t="inlineStr">
        <is>
          <t>Loss on disposal of property and equipment</t>
        </is>
      </c>
      <c r="B13" s="6" t="n">
        <v>2237</v>
      </c>
      <c r="C13" s="6" t="n">
        <v>0</v>
      </c>
    </row>
    <row r="14">
      <c r="A14" s="4" t="inlineStr">
        <is>
          <t>Unrealized gain on change in fair value of derivative liabilities</t>
        </is>
      </c>
      <c r="B14" s="6" t="n">
        <v>-49047</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74769</v>
      </c>
      <c r="C16" s="6" t="n">
        <v>115873</v>
      </c>
    </row>
    <row r="17">
      <c r="A17" s="4" t="inlineStr">
        <is>
          <t>Inventory</t>
        </is>
      </c>
      <c r="B17" s="6" t="n">
        <v>-31643</v>
      </c>
      <c r="C17" s="6" t="n">
        <v>33979</v>
      </c>
    </row>
    <row r="18">
      <c r="A18" s="4" t="inlineStr">
        <is>
          <t>Prepaid expenses and other current assets</t>
        </is>
      </c>
      <c r="B18" s="6" t="n">
        <v>-361348</v>
      </c>
      <c r="C18" s="6" t="n">
        <v>-326067</v>
      </c>
    </row>
    <row r="19">
      <c r="A19" s="4" t="inlineStr">
        <is>
          <t>Other assets</t>
        </is>
      </c>
      <c r="B19" s="6" t="n">
        <v>-718161</v>
      </c>
      <c r="C19" s="6" t="n">
        <v>2437</v>
      </c>
    </row>
    <row r="20">
      <c r="A20" s="4" t="inlineStr">
        <is>
          <t>Accounts payable</t>
        </is>
      </c>
      <c r="B20" s="6" t="n">
        <v>262514</v>
      </c>
      <c r="C20" s="6" t="n">
        <v>-485433</v>
      </c>
    </row>
    <row r="21">
      <c r="A21" s="4" t="inlineStr">
        <is>
          <t>Accrued liabilities</t>
        </is>
      </c>
      <c r="B21" s="6" t="n">
        <v>17146</v>
      </c>
      <c r="C21" s="6" t="n">
        <v>-1148692</v>
      </c>
    </row>
    <row r="22">
      <c r="A22" s="4" t="inlineStr">
        <is>
          <t>Advanced payments and deferred revenues</t>
        </is>
      </c>
      <c r="B22" s="6" t="n">
        <v>243191</v>
      </c>
      <c r="C22" s="6" t="n">
        <v>-409525</v>
      </c>
    </row>
    <row r="23">
      <c r="A23" s="4" t="inlineStr">
        <is>
          <t>Income taxes payable and other noncurrent liabilities</t>
        </is>
      </c>
      <c r="B23" s="6" t="n">
        <v>13748</v>
      </c>
      <c r="C23" s="6" t="n">
        <v>-11489</v>
      </c>
    </row>
    <row r="24">
      <c r="A24" s="4" t="inlineStr">
        <is>
          <t>Operating lease liability</t>
        </is>
      </c>
      <c r="B24" s="6" t="n">
        <v>-344721</v>
      </c>
      <c r="C24" s="6" t="n">
        <v>-267776</v>
      </c>
    </row>
    <row r="25">
      <c r="A25" s="4" t="inlineStr">
        <is>
          <t>Related party payables</t>
        </is>
      </c>
      <c r="B25" s="6" t="n">
        <v>0</v>
      </c>
      <c r="C25" s="6" t="n">
        <v>-51247</v>
      </c>
    </row>
    <row r="26">
      <c r="A26" s="4" t="inlineStr">
        <is>
          <t>Net cash used in operating activities</t>
        </is>
      </c>
      <c r="B26" s="6" t="n">
        <v>-5432002</v>
      </c>
      <c r="C26" s="6" t="n">
        <v>-5373687</v>
      </c>
    </row>
    <row r="27">
      <c r="A27" s="3" t="inlineStr">
        <is>
          <t>Cash flows from investing activities:</t>
        </is>
      </c>
      <c r="B27" s="4" t="inlineStr">
        <is>
          <t xml:space="preserve"> </t>
        </is>
      </c>
      <c r="C27" s="4" t="inlineStr">
        <is>
          <t xml:space="preserve"> </t>
        </is>
      </c>
    </row>
    <row r="28">
      <c r="A28" s="4" t="inlineStr">
        <is>
          <t>Cash consideration for acquisition of business</t>
        </is>
      </c>
      <c r="B28" s="6" t="n">
        <v>0</v>
      </c>
      <c r="C28" s="6" t="n">
        <v>-400000</v>
      </c>
    </row>
    <row r="29">
      <c r="A29" s="4" t="inlineStr">
        <is>
          <t>Purchase of fixed assets</t>
        </is>
      </c>
      <c r="B29" s="6" t="n">
        <v>-84300</v>
      </c>
      <c r="C29" s="6" t="n">
        <v>-25789</v>
      </c>
    </row>
    <row r="30">
      <c r="A30" s="4" t="inlineStr">
        <is>
          <t>Proceeds from sale of property and equipment</t>
        </is>
      </c>
      <c r="B30" s="6" t="n">
        <v>13085</v>
      </c>
      <c r="C30" s="6" t="n">
        <v>0</v>
      </c>
    </row>
    <row r="31">
      <c r="A31" s="4" t="inlineStr">
        <is>
          <t>Net cash used in financing activities</t>
        </is>
      </c>
      <c r="B31" s="6" t="n">
        <v>-71215</v>
      </c>
      <c r="C31" s="6" t="n">
        <v>-425789</v>
      </c>
    </row>
    <row r="32">
      <c r="A32" s="3" t="inlineStr">
        <is>
          <t>Cash flows from financing activities:</t>
        </is>
      </c>
      <c r="B32" s="4" t="inlineStr">
        <is>
          <t xml:space="preserve"> </t>
        </is>
      </c>
      <c r="C32" s="4" t="inlineStr">
        <is>
          <t xml:space="preserve"> </t>
        </is>
      </c>
    </row>
    <row r="33">
      <c r="A33" s="4" t="inlineStr">
        <is>
          <t>Proceeds from issuance of preferred stock, net of issuance costs</t>
        </is>
      </c>
      <c r="B33" s="6" t="n">
        <v>0</v>
      </c>
      <c r="C33" s="6" t="n">
        <v>1050000</v>
      </c>
    </row>
    <row r="34">
      <c r="A34" s="4" t="inlineStr">
        <is>
          <t>Proceeds from issuance of common stock, net of issuance costs</t>
        </is>
      </c>
      <c r="B34" s="6" t="n">
        <v>0</v>
      </c>
      <c r="C34" s="6" t="n">
        <v>10317324</v>
      </c>
    </row>
    <row r="35">
      <c r="A35" s="4" t="inlineStr">
        <is>
          <t>Proceeds from issuance of convertible notes</t>
        </is>
      </c>
      <c r="B35" s="6" t="n">
        <v>1444000</v>
      </c>
      <c r="C35" s="6" t="n">
        <v>4516700</v>
      </c>
    </row>
    <row r="36">
      <c r="A36" s="4" t="inlineStr">
        <is>
          <t>Repayments of convertible notes</t>
        </is>
      </c>
      <c r="B36" s="6" t="n">
        <v>-109997</v>
      </c>
      <c r="C36" s="6" t="n">
        <v>-1058307</v>
      </c>
    </row>
    <row r="37">
      <c r="A37" s="4" t="inlineStr">
        <is>
          <t>Repayments of loans payable</t>
        </is>
      </c>
      <c r="B37" s="6" t="n">
        <v>-36834</v>
      </c>
      <c r="C37" s="6" t="n">
        <v>-56982</v>
      </c>
    </row>
    <row r="38">
      <c r="A38" s="4" t="inlineStr">
        <is>
          <t>Net cash provided by financing activities</t>
        </is>
      </c>
      <c r="B38" s="6" t="n">
        <v>223100</v>
      </c>
      <c r="C38" s="6" t="n">
        <v>14768735</v>
      </c>
    </row>
    <row r="39">
      <c r="A39" s="4" t="inlineStr">
        <is>
          <t>Effect of exchange rates on cash and cash equivalents</t>
        </is>
      </c>
      <c r="B39" s="6" t="n">
        <v>61451</v>
      </c>
      <c r="C39" s="6" t="n">
        <v>-13239</v>
      </c>
    </row>
    <row r="40">
      <c r="A40" s="4" t="inlineStr">
        <is>
          <t>Net increase (decrease) in cash and cash equivalents</t>
        </is>
      </c>
      <c r="B40" s="6" t="n">
        <v>-5218666</v>
      </c>
      <c r="C40" s="6" t="n">
        <v>8956020</v>
      </c>
    </row>
    <row r="41">
      <c r="A41" s="4" t="inlineStr">
        <is>
          <t>Cash and cash equivalents at beginning of period</t>
        </is>
      </c>
      <c r="B41" s="6" t="n">
        <v>6530161</v>
      </c>
      <c r="C41" s="6" t="n">
        <v>146708</v>
      </c>
    </row>
    <row r="42">
      <c r="A42" s="4" t="inlineStr">
        <is>
          <t>Cash and cash equivalents at end of period</t>
        </is>
      </c>
      <c r="B42" s="6" t="n">
        <v>1311495</v>
      </c>
      <c r="C42" s="6" t="n">
        <v>9102728</v>
      </c>
    </row>
    <row r="43">
      <c r="A43" s="3" t="inlineStr">
        <is>
          <t>Supplemental disclosure of cash flow information:</t>
        </is>
      </c>
      <c r="B43" s="4" t="inlineStr">
        <is>
          <t xml:space="preserve"> </t>
        </is>
      </c>
      <c r="C43" s="4" t="inlineStr">
        <is>
          <t xml:space="preserve"> </t>
        </is>
      </c>
    </row>
    <row r="44">
      <c r="A44" s="4" t="inlineStr">
        <is>
          <t>Cash paid for interest</t>
        </is>
      </c>
      <c r="B44" s="6" t="n">
        <v>31020</v>
      </c>
      <c r="C44" s="6" t="n">
        <v>74299</v>
      </c>
    </row>
    <row r="45">
      <c r="A45" s="4" t="inlineStr">
        <is>
          <t>Cash paid for income taxes</t>
        </is>
      </c>
      <c r="B45" s="5" t="n">
        <v>0</v>
      </c>
      <c r="C4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Grom Social Enterprises, Inc. (the “Company”,
“Grom” “we”, “us” or “our”), a Florida corporation f/k/a Illumination America, Inc. (“Illumination”),
is a media, technology and entertainment company. The Company is focused on (i) delivering content to children under the age of 13 years
in a safe secure platform that is compliant with the Children’s Online Privacy Protection Act (“COPPA”) and can be monitored
by parents or guardians, (ii) creating, acquiring, and developing the commercial potential of kids &amp; family entertainment properties
and associated business opportunities, (iii) providing world class animation services, and (iv) offering protective web filtering solutions
to block unwanted or inappropriate content. The Company operates its business through the
following subsidiaries:
· Grom Social, Inc. (“Grom Social”) was incorporated in the State of Florida on March 5, 2012. Grom Social operates the Company’s social media network designed for children under the age of 13 years.
· TD Holdings Limited (“TD Holdings”) was incorporated in Hong Kong on September 15, 2005. TD Holdings operates through its two subsidiary companies: (i) Top Draw Animation Hong Kong Limited (“TDAHK”), a Hong Kong corporation, and (ii) Top Draw Animation, Inc. (“Top Draw” or “TDA”), a Philippines corporation. The group’s principal service-based activities are the production of animated films and televisions series.
· Grom Educational Services, Inc. (“GES”) was incorporated in the State of Florida on January 17, 2017. GES operates the Company’s web filtering services provided to schools and government agencies.
· Grom Nutritional Services, Inc. (“GNS”) was incorporated in the State of Florida on April 19, 2017. GNS intends to market and distribute nutritional supplements to children. GNS has been nonoperational since its inception.
· Curiosity Ink Media, LLC (“Curiosity”) was incorporated in the State of Delaware on January 9, 2017. Curiosity creates, acquires and develops the commercial potential of kids &amp; family entertainment properties and associated business opportunities. The Company owns 100% of each of Grom Social,
TD Holdings, GES and GNS, and 80% of Curiosity. The Company is headquartered in Boca Raton, Florida with offices in Los Angeles, California;
Salt Lake City, Utah; Norcross, Georgia; and Manila, Philipp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2.
GOING CONCERN The condensed consolidated financial statements
of the Company have been prepared on a going concern basis, which contemplates the realization of assets and the discharge of liabilities
in the normal course of business. Based on current operating levels, the Company will need to raise additional funds by selling additional
equity or incurring debt. To date, the Company has funded its operations primarily through sales of its common stock in public markets
and proceeds from the exercise of warrants to purchase common stock and the sale of convertible notes. Additionally, future capital requirements
will depend on many factors, including the rate of revenue growth, the selling price of the Company’s products and services, the
expansion of sales and marketing activities, the timing and extent of spending on content development efforts and the continuing market
acceptance of the Company’s products and services. These factors raise substantial doubt about the Company’s ability to continue
as a going concern for the twelve months from the date of this report. Management of the Company intends to raise additional
funds through the issuance of equity securities or debt. It is probable that management will continue to obtain new sources of financing
that will enable the Company to meet its obligations for the twelve-month period.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15:27:14Z</dcterms:created>
  <dcterms:modified xmlns:dcterms="http://purl.org/dc/terms/" xmlns:xsi="http://www.w3.org/2001/XMLSchema-instance" xsi:type="dcterms:W3CDTF">2022-12-07T15:27:14Z</dcterms:modified>
</cp:coreProperties>
</file>